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Consolidated Balance Sheet Comp" sheetId="12" state="visible" r:id="rId12"/>
    <sheet xmlns:r="http://schemas.openxmlformats.org/officeDocument/2006/relationships" name="Fair Valu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venue (Tables)" sheetId="17" state="visible" r:id="rId17"/>
    <sheet xmlns:r="http://schemas.openxmlformats.org/officeDocument/2006/relationships" name="Stockholders' Equity (Tables)" sheetId="18" state="visible" r:id="rId18"/>
    <sheet xmlns:r="http://schemas.openxmlformats.org/officeDocument/2006/relationships" name="Consolidated Balance Sheet Co_2" sheetId="19" state="visible" r:id="rId19"/>
    <sheet xmlns:r="http://schemas.openxmlformats.org/officeDocument/2006/relationships" name="Fair Value (Tables)" sheetId="20" state="visible" r:id="rId20"/>
    <sheet xmlns:r="http://schemas.openxmlformats.org/officeDocument/2006/relationships" name="Commitments and Contingencies ("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enue - Disaggregation of rev" sheetId="26" state="visible" r:id="rId26"/>
    <sheet xmlns:r="http://schemas.openxmlformats.org/officeDocument/2006/relationships" name="Revenue - Changes in deferred r" sheetId="27" state="visible" r:id="rId27"/>
    <sheet xmlns:r="http://schemas.openxmlformats.org/officeDocument/2006/relationships" name="Revenue - Performance Obligatio" sheetId="28" state="visible" r:id="rId28"/>
    <sheet xmlns:r="http://schemas.openxmlformats.org/officeDocument/2006/relationships" name="Debt (Details)" sheetId="29" state="visible" r:id="rId29"/>
    <sheet xmlns:r="http://schemas.openxmlformats.org/officeDocument/2006/relationships" name="Stockholders' Equity - Common S" sheetId="30" state="visible" r:id="rId30"/>
    <sheet xmlns:r="http://schemas.openxmlformats.org/officeDocument/2006/relationships" name="Stockholders' Equity - Warrant " sheetId="31" state="visible" r:id="rId31"/>
    <sheet xmlns:r="http://schemas.openxmlformats.org/officeDocument/2006/relationships" name="Stockholders' Equity - Equity I" sheetId="32" state="visible" r:id="rId32"/>
    <sheet xmlns:r="http://schemas.openxmlformats.org/officeDocument/2006/relationships" name="Stockholders' Equity - Stock-ba" sheetId="33" state="visible" r:id="rId33"/>
    <sheet xmlns:r="http://schemas.openxmlformats.org/officeDocument/2006/relationships" name="Consolidated Balance Sheet Co_3" sheetId="34" state="visible" r:id="rId34"/>
    <sheet xmlns:r="http://schemas.openxmlformats.org/officeDocument/2006/relationships" name="Consolidated Balance Sheet Co_4" sheetId="35" state="visible" r:id="rId35"/>
    <sheet xmlns:r="http://schemas.openxmlformats.org/officeDocument/2006/relationships" name="Fair Value - Activity of items " sheetId="36" state="visible" r:id="rId36"/>
    <sheet xmlns:r="http://schemas.openxmlformats.org/officeDocument/2006/relationships" name="Fair Value - Assets and Liabili" sheetId="37" state="visible" r:id="rId37"/>
    <sheet xmlns:r="http://schemas.openxmlformats.org/officeDocument/2006/relationships" name="Fair Value - Financial Instrum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0.0_);(#,##0.0)"/>
    <numFmt numFmtId="169" formatCode="_(&quot;$ &quot;#,##0.0_);_(&quot;$ &quot;(#,##0.0)"/>
    <numFmt numFmtId="170" formatCode="#,##0.00%_);(#,##0.0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674</t>
        </is>
      </c>
      <c r="C8" s="4" t="inlineStr">
        <is>
          <t xml:space="preserve"> </t>
        </is>
      </c>
    </row>
    <row r="9">
      <c r="A9" s="4" t="inlineStr">
        <is>
          <t>Entity Registrant Name</t>
        </is>
      </c>
      <c r="B9" s="4" t="inlineStr">
        <is>
          <t>Max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210438</t>
        </is>
      </c>
      <c r="C11" s="4" t="inlineStr">
        <is>
          <t xml:space="preserve"> </t>
        </is>
      </c>
    </row>
    <row r="12">
      <c r="A12" s="4" t="inlineStr">
        <is>
          <t>Entity Address, Address Line One</t>
        </is>
      </c>
      <c r="B12" s="4" t="inlineStr">
        <is>
          <t>9713 Key West Avenu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44-17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X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1724406</v>
      </c>
    </row>
    <row r="30">
      <c r="A30" s="4" t="inlineStr">
        <is>
          <t>Entity Central Index Key</t>
        </is>
      </c>
      <c r="B30" s="4" t="inlineStr">
        <is>
          <t>000128709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4. Debt In November 2019, the Company entered into a new credit facility with MidCap Financial SBIC, LP (“MidCap”). The credit facility provided for a $5.0 million term loan maturing on November 1, 2024. The term loan provided for (i) an interest rate of one-month Libor plus 6.5% with a 1.5% Libor floor, (ii) monthly interest payments, (iii) 30 monthly principal payments of $166,700 beginning in June 2022 and (iv) a 3% final payment fee. The Company used the proceeds from the credit facility for general operating purposes. The debt was collateralized by substantially all assets of the Company. In March 2021, the Company repaid the MidCap loan in full. The Company incurred fees of $260,000 associated with early repayment of the loan. The unamortized debt discounts and fees were expensed and recorded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5. Stockholders’ Equity Common Stock In February 2021, the Company issued 5,740,000 shares of its common stock at a purchase price of ₤7.00 (or approximately $9.64) per share. The transaction generated gross proceeds of ₤40.2 million (or $55.3 million). In conjunction with the transaction, the Company incurred costs of $3.5 million which resulted in the Company receiving net proceeds of $51.8 million. In August 2021, the Company completed the IPO and received aggregate net proceeds of $184.3 million (see Note 1). Preferred Stock The Company’s certificate of incorporation authorizes the issuance of up to 5,000,000 shares of preferred stock, par value $0.01 per share. As of June 30, 2022 and December 31, 2021, no shares of preferred stock were issued or outstanding. Warrant In connection with the November 2019 credit facility (see Note 4), the Company issued the lender a warrant to purchase 71,168 shares of common stock at an exercise price of £1.09081 per share. The warrant was exercisable at any time through the tenth anniversary of issuance. The warrant was classified as a liability at issuance, as its strike price was in a currency other than the Company’s functional currency. The warrant was recorded at its fair value at the end of each reporting period, with changes at each subsequent balance sheet date recorded on the condensed consolidated statements of operations (see Note 7). In a cashless settlement in August 2021, the lender fully exercised the warrant in exchange for 64,603 shares of common stock. Equity Incentive Plans The Company adopted the MaxCyte, Inc. Long-Term Incentive Plan (the “2016 Plan”) in January 2016 to amend and restate the MaxCyte 2000 Long-Term Incentive Plan to provide for the awarding of (i) stock options, (ii) restricted stock, (iii) incentive shares, and (iv) performance awards to employees, officers, and Directors of the Company and to other individuals as determined by the Board of Directors. On December 10, 2019 and October 27, 2020, the Company’s Board resolved to increase the number of shares available for grant under the 2016 Plan by 3,000,000 and 1,500,000, respectively. In December 2021, the Company adopted the MaxCyte, Inc. 2021 Inducement Plan (the “Inducement Plan”) to provide for the awarding of (i) non-qualified stock options; (ii) stock appreciation rights; (iii) restricted stock awards; (iv) restricted stock unit awards; (v) performance awards; and (vi) other awards only to persons eligible to receive grants of awards who satisfy the standards for inducement grants under Nasdaq Marketplace Rule 5635(c)(4) or 5635(c)(3), if applicable, and the related guidance under Nasdaq IM 5635-1. The Company’s board of directors reserved 2,500,000 shares for issuance under the Inducement Plan, and as of December 31, 2021 no awards had been granted. As of June 30, 2022, options to purchase 855,900 shares had been granted under the Inducement Plan. In May 2022, the Company’s board of directors adopted, and in June 2022 the Company’s stockholders approved, the MaxCyte, Inc. 2022 Equity Incentive Plan (the “2022 Plan”) to provide for the awarding of (i) incentive stock options, (ii) non-qualified stock options, (iii) stock appreciation rights, (iv) restricted stock awards; (v) restricted stock unit awards, (vi) performance awards, and (vii) other awards. Following the approval of the 2022 Plan, no additional awards will be granted under the 2016 Plan or the Inducement Plan, but all outstanding awards will continue to remain subject to the terms of the applicable plan. Upon the effectiveness of the 2022 Plan, a total of 3,476,211 shares were initially reserved for issuance pursuant to future awards under the 2022 Plan, consisting of 1,928,000 new shares and 1,548,211 shares previously available under the 2016 Plan. If and to the extent that outstanding options under the 2016 Plan or the Inducement Plan are forfeited, the shares underlying such forfeited options will become available for issuance under the 2022 Plan. The weighted-average fair value of the options granted during the three months ended June 30, 2022 and 2021 was estimated to be $2.92 and $7.22, respectively per option share. The weighted-average fair value of the options granted during the six months ended June 30, 2022 and 2021 was estimated to be $3.55 and $7.32, respectively, per option share. The value of an option award is recognized as expense on a straight-line basis over the requisite service period. At June 30, 2022, total unrecognized compensation expense was $34,558,800, which will be recognized over the next 3.1 years. The Company recorded stock-based compensation expense in the following expense categories of its condensed consolidated statements of operations: ​ ​ ​ ​ ​ ​ ​ ​ ​ ​ ​ ​ ​ ​ ​ ​ Three months ended June 30, ​ Six months ended June 30, ​ ​ ​ 2022 2021 ​ 2022 2021 General and administrative ​ $ 1,445,500 ​ $ 1,169,600 ​ $ 2,737,600 ​ $ 1,911,300 ​ Sales and marketing ​ 619,600 ​ 352,400 ​ 1,127,100 ​ 621,600 ​ Research and development ​ 907,700 ​ 383,200 ​ 1,570,500 ​ 692,100 ​ Total ​ $ 2,972,800 ​ $ 1,905,200 ​ $ 5,435,200 ​ $ 3,225,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6 Months Ended</t>
        </is>
      </c>
    </row>
    <row r="2">
      <c r="B2" s="2" t="inlineStr">
        <is>
          <t>Jun. 30, 2022</t>
        </is>
      </c>
    </row>
    <row r="3">
      <c r="A3" s="3" t="inlineStr">
        <is>
          <t>Consolidated Balance Sheet Components</t>
        </is>
      </c>
      <c r="B3" s="4" t="inlineStr">
        <is>
          <t xml:space="preserve"> </t>
        </is>
      </c>
    </row>
    <row r="4">
      <c r="A4" s="4" t="inlineStr">
        <is>
          <t>Consolidated Balance Sheet Components</t>
        </is>
      </c>
      <c r="B4" s="4" t="inlineStr">
        <is>
          <t>6. Consolidated Balance Sheet Components Inventory Inventory is carried at the lower of cost or net realizable value. The following tables show the components of inventory: ​ ​ ​ ​ ​ ​ ​ ​ ​ ​ June 30, December 31, ​ ​ ​ 2022 ​ 2021 ​ Raw materials inventory ​ $ 4,647,900 ​ $ 2,684,100 ​ Finished goods inventory ​ 3,074,100 ​ 2,520,500 ​ Total inventory ​ $ 7,722,000 ​ $ 5,204,600 ​ ​ The Company determined that no allowance for inventory obsolescence was necessary at June 30, 2022 or December 31, 2021. Property and Equipment Property and equipment are stated at cost. Depreciation is computed using the straight-line method. Leasehold improvements are amortized over the shorter of the estimated lease term or useful life. Property and equipment include capitalized costs to develop internal-use software. Applicable costs are capitalized during the development stage of the project and include direct internal costs, third-party costs and allocated interest expenses as appropriate. Property and equipment consisted of the following: ​ ​ ​ ​ ​ ​ ​ ​ ​ ​ ​ ​ ​ ​ ​ ​ ​ June 30, December 31, ​ ​ ​ 2022 ​ 2021 ​ Construction and internal-use software in process ​ $ 11,010,600 ​ $ 1,163,200 ​ Furniture and equipment ​ ​ 6,528,500 ​ ​ 4,914,500 ​ Instruments ​ 3,250,000 ​ 3,208,900 ​ Internal-use software ​ 2,675,200 ​ 2,125,600 ​ Leasehold improvements ​ 2,251,700 ​ 641,400 ​ Accumulated depreciation and amortization ​ (5,119,900) ​ (4,372,400) ​ Property and equipment, net ​ $ 20,596,100 ​ $ 7,681,200 ​ ​ ​ During the six months ended June 30, 2022 and 2021, the Company transferred $122,100 and $328,600, respectively, of instruments previously classified as inventory to property and equipment leased to customers. For the three and six months ended June 30, 2022, the Company incurred depreciation and amortization expense of $547,400 and $1,035,000, respectively. For the three and six months ended June 30, 2021, the Company incurred depreciation and amortization expense of $325,000 and $641,4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7. Fair Value The Company’s condensed consolidated balance sheets include various financial instruments (primarily cash and cash equivalents, accounts receivable and accounts payable) that are carried at cost, which approximates fair value due to the short-term nature of the instruments. Financial Assets and Liabilities Measured at Fair Value on a Recurring Basis The Company had an outstanding warrant accounted for as a liability and measured at fair value on a recurring basis, using Level 3 inputs. The lender exercised the warrant, in whole, in August 2021 (see Note 5). The Company did not have any outstanding warrants at June 30, 2022 and December 31, 2021. ​ The following table presents the activity for the warrant for the three and six months ended June 30, 2021: ​ ​ ​ ​ ​ ​ ​ ​ ​ ​ ​ Mark-to-market liabilities – warrant ​ ​ Three Months Ended ​ Six Months Ended ​ ​ June 30, ​ June 30, ​ 2021 2021 Balance, beginning of period ​ $ 789,100 ​ $ 441,200 Change in fair value ​ 10,300 ​ 358,200 Balance, end of period ​ $ 799,400 ​ $ 799,400 ​ The gains and losses resulting from the changes in the fair value of the liability classified warrant were classified as other interest income or interest and other expense in the accompanying condensed consolidated statements of operations. The Company has no other financial assets or liabilities measured at fair value on a recurring basis. Financial Assets and Liabilities Measured at Fair Value on a Non-Recurring Basis Money market funds, US Treasury securities, commercial paper and corporate debt instruments classified as held-to-maturity are measured at fair value on a non-recurring basis when they are deemed to be impaired on an other-than-temporary basis. The Company periodically reviews investments to assess for credit impairment. Based on our assessment, all unrecognized holding losses are due to factors other than credit loss, such as changes in interest rates. No such impairment was recognized during the three and six months ended June 30, 2022 or 2021. The following table summarizes the Company’s financial instruments that were measured at fair value on a non-recurring basis at June 30, 2022: ​ ​ ​ ​ ​ ​ ​ ​ ​ ​ ​ ​ ​ ​ ​ ​ ​ ​ ​ ​ ​ ​ Gross ​ Gross ​ ​ ​ ​ ​ ​ ​ Amortized ​ unrecognized ​ unrecognized ​ Aggregate Description Classification cost holding gains holding losses fair value Money market funds Cash equivalents ​ $ 24,159,300 ​ $ — ​ $ — ​ $ 24,159,300 Commercial paper ​ Cash equivalents ​ ​ 80,929,600 ​ ​ — ​ ​ (25,600) ​ ​ 80,904,000 Commercial paper Short-term investments ​ 113,996,700 ​ ​ 338,600 ​ ​ — ​ 114,335,300 Corporate debt Short-term investments ​ 5,750,500 ​ ​ — ​ ​ (45,200) ​ 5,705,300 US Treasury securities Short-term investments ​ 11,972,000 ​ ​ — ​ ​ (48,900) ​ 11,923,100 Total cash equivalents and short-term investments ​ $ 236,808,100 ​ $ 338,600 ​ $ (119,700) ​ $ 237,027,000 ​ ​ The following table summarizes the Company’s financial instruments that were measured at fair value on a non-recurring basis at December 31, 2021: ​ ​ ​ ​ ​ ​ ​ ​ ​ ​ ​ ​ ​ ​ ​ ​ ​ ​ ​ ​ ​ ​ ​ Gross ​ Gross ​ ​ ​ ​ ​ ​ ​ Amortized ​ unrecognized ​ unrecognized ​ Aggregate Description Classification cost holding gains holding losses fair value Money market funds Cash equivalents ​ $ 19,341,500 ​ $ — ​ $ — ​ $ 19,341,500 Commercial paper Cash equivalents ​ 25,492,200 ​ 4,400 ​ — ​ 25,496,600 Corporate debt Short-term investments ​ 4,909,200 ​ — ​ (1,800) ​ 4,907,400 Commercial paper ​ Short‑term investments ​ ​ 202,352,200 ​ ​ 22,900 ​ ​ — ​ ​ 202,375,100 Total cash equivalents and short-term investments ​ $ 252,095,100 ​ $ 27,300 ​ $ (1,800) ​ $ 252,120,600 ​ ​ At times the Company’s cash balances may exceed federally insured limits and cash may also be deposited in foreign bank accounts that are not covered by federal deposit insurance. The Company does not believe that this results in any significant credit risk.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fair value impairment was recognized during the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8. Commitments and Contingencies Operating Leases The Company is a party to various leases for office, laboratory and other space. One portion of the leased space was a direct lessee (the “Original Headquarters Lease”) that terminated on June 9, 2022. The Company is a sublessee of the remaining space (the “Original Headquarters Subleases”) a portion of which was terminated on June 6, 2022 and the remainder of which remained occupied as of June 30, 2022. A member of the Company’s Board of Directors is the Chief Executive Officer and member of the board of directors of the sublandlord under the Original Headquarters Subleases, and the Company’s Chairman is also a member of the sublandlord’s board of directors. The Company’s rent payments to the sublandlord totaled $92,300 and $159,600 in the three months ended June 30, 2022 and 2021, respectively, and $255,900 and $318,300 in the six months ended June 30, 2022 and 2021, respectively. In May 2021, the Company entered into a lease for its new company headquarters (the “2021 New Headquarters Lease”), consisting of an operating lease agreement, as amended, for new office, laboratory, manufacturing and other space. The 2021 New Headquarters Lease consists of three phases, with Phase 1 having commenced in December 2021 and Phase 2 having commenced in the first quarter of 2022. Phase 3 is estimated to commence by mid-2023. The lease term for all phases is expected to expire on August 31, 2035. The Company is designing and constructing the leasehold improvements with the approval of the landlord. The 2021 New Headquarters Lease agreement includes a landlord-provided tenant improvement allowance (“TIA”) of $6.3 million, which will be applied to the cost of construction of leasehold improvements. As of June 30, 2022, the Company had received TIA reimbursement of $3.0 million, and had outstanding invoices for TIA reimbursement totaling $0.5 million. Under the 2021 New Headquarters Lease, the Company has three five-year options to extend the term of the lease. However, the Company is not reasonably certain to exercise any of these options. The total incremental non-cancellable lease payments under the 2021 New Headquarters Lease are $29.6 million over the lease term. The Original Headquarters Lease and the Original Headquarters Subleases were originally scheduled to expire in October 2023. In June 2021, the Company notified the landlord of its intent to early terminate the Original Headquarters Lease, which became effective in June 2022. In June 2022, the Company exercised its option to early terminate the Original Headquarters Subleases, effective on the date the spaces are surrendered by the Company and accepted by the sublessor, which is expected to be no later than August 2022. Finance Leases In August 2021, the Company exercised its purchase option under a finance lease and acquired the associated leased laboratory equipment. At June 30, 2022 and December 31, 2021, the Company had no right-of-use finance asset or lease liability. All Leases The components of lease cost and supplemental balance sheet information for the Company’s lease portfolio were as follows: ​ ​ ​ ​ ​ ​ ​ ​ ​ ​ ​ ​ ​ ​ ​ ​ ​ ​ ​ ​ ​ ​ ​ ​ ​ ​ ​ ​ ​ ​ ​ Three months ended June 30, ​ Six months ended June 30, ​ ​ 2022 2021 2022 2021 ​ Finance lease cost ​ ​ ​ ​ ​ ​ ​ ​ ​ ​ ​ ​ ​ Amortization of right-of-use asset ​ $ — ​ $ 23,800 ​ $ — ​ $ 47,600 ​ Interest expense ​ — ​ 2,900 ​ — ​ 6,100 ​ Operating lease cost ​ 449,800 ​ 174,200 ​ 866,100 ​ 346,900 ​ Short-term lease cost ​ 12,100 ​ 10,000 ​ 24,200 ​ 18,900 ​ Variable lease cost ​ 139,600 ​ 75,600 ​ 215,000 ​ 151,200 ​ Total lease cost ​ $ 601,500 ​ $ 286,500 ​ $ 1,105,300 ​ $ 570,700 ​ ​ ​ ​ ​ ​ ​ ​ ​ ​ ​ ​ ​ ​ ​ ​ ​ ​ ​ ​ As of June 30, ​ As of December 31, ​ 2022 2021 Operating leases ​ ​ ​ ​ ​ ​ Assets: ​ ​ ​ ​ ​ ​ Operating lease right-of-use assets ​ $ 10,430,300 ​ $ 5,689,300 Liabilities ​ ​ ​ ​ ​ ​ Current portion of operating lease liabilities ​ $ 438,700 ​ $ 527,200 Operating lease liabilities, net of current portion ​ 14,053,300 ​ 5,154,900 Total operating lease liabilities ​ $ 14,492,000 ​ $ 5,682,100 Other information ​ ​ ​ ​ ​ ​ Weighted-average remaining lease term (in years) ​ ​ 12.9 ​ ​ 11.7 Weighted-average discount rate ​ ​ 6.5% ​ ​ 6.6% ​ As of June 30, 2022, maturities of lease liabilities that had commenced prior to June 30, 2022 were as follows: ​ ​ ​ ​ ​ ​ Operating Leases ​ ​ ​ Remainder of 2022 ​ $ 359,600 2023 ​ 1,490,900 2024 ​ 1,734,500 2025 ​ ​ 1,777,700 2026 and thereafter ​ ​ 19,653,100 Total undiscounted lease payments ​ ​ 25,015,800 Discount factor ​ (9,234,057) Present value of lease liabilities ​ $ 15,781,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9. Subsequent Events. ​ On July 29, 2022, the Company terminated a portion of the Original Headquarters Subleases. The early termination of the lease resulted in a write-off of lease liability of $164,200 and right-of-use asset of $157,5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U.S. GAAP”) for interim financial information and pursuant to the instructions to Form 10-Q and Article 10 of Regulation S-X of the United States Securities and Exchange Commission (the “SEC”). In the Company’s opinion, the accompanying unaudited condensed consolidated financial statements include all adjustments, consisting of normal recurring adjustments, which are necessary to present fairly the financial position, results of operations, and cash flows as of and for the periods presented. The condensed consolidated balance sheet at December 31, 2021 has been derived from audited consolidated financial statements as of that date. The unaudited condensed consolidated results of operations are not necessarily indicative of the results that may occur for the full fiscal year or any other future year or period. Certain information and footnotes disclosure normally included in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consolidated financial statements and notes included in the Company’s Annual Report on Form 10-K filed with the SEC on March 22, 2022. The prior year’s depreciation and amortization expenses included in individual functional operating expense categories were reclassified on the condensed consolidated statement of operations to one functional expense category “Depreciation and Amortization Expense” to conform with current year presentation. For the three and six months ended June 30, 2021, $322,900 and $634,400, respectively, was reclassified from other functional operating expenses to depreciation and amortization expense. This reclassification did not impact the Company’s condensed consolidated balance sheets, statements of cash flows, or statements of changes in stockholders’ equity.</t>
        </is>
      </c>
    </row>
    <row r="5">
      <c r="A5" s="4" t="inlineStr">
        <is>
          <t>Basis of Consolidation</t>
        </is>
      </c>
      <c r="B5" s="4" t="inlineStr">
        <is>
          <t>Basis of Consolidation The consolidated financial statements include the accounts of the Company and its wholly owned subsidiary, CCTI. All significant intercompany balances have been eliminated in consolidation.</t>
        </is>
      </c>
    </row>
    <row r="6">
      <c r="A6" s="4" t="inlineStr">
        <is>
          <t>Concentration of Significant Customers</t>
        </is>
      </c>
      <c r="B6" s="4" t="inlineStr">
        <is>
          <t>Concentration of Significant Customers Significant customers are those that accounted for 10% or more of the Company’s total revenue for the period or accounts receivable as of the end of a reporting period. During the three and six months ended June 30, 2022, one customer represented 25% and 29% of revenue, respectively. During the three and six months ended June 30, 2021, one customer represented 17% and 18% of revenue, respectively. As of June 30, 2022, two customers accounted for 34% and 11% of accounts receivable, respectively. As of December 31, 2021, two customers accounted for 16% and 13% of accounts receivable, respectively. Certain components included in the Company’s products are obtained from a single source or a limited group of suppliers. During the three and six months ended June 30, 2022, the Company purchased 35% and 32% of its inventory from two and one suppliers, respectively. During the three and six months ended June 30, 2021, the Company purchased 56% and 48% of its inventory from three and two suppliers, respectively. As of June 30, 2022, none of the amounts payable to individual suppliers exceeded 10% of total accounts payable. At December 31, 2021, amounts payable to one supplier represented 14% of total accounts payable.</t>
        </is>
      </c>
    </row>
    <row r="7">
      <c r="A7" s="4" t="inlineStr">
        <is>
          <t>Accounts Receivable</t>
        </is>
      </c>
      <c r="B7" s="4" t="inlineStr">
        <is>
          <t>Accounts Receivable Accounts receivable are reduced by an allowance for doubtful accounts, if needed. The Company determined that no allowance was necessary at June 30, 2022 or December 31, 2021.</t>
        </is>
      </c>
    </row>
    <row r="8">
      <c r="A8" s="4" t="inlineStr">
        <is>
          <t>Foreign Currency</t>
        </is>
      </c>
      <c r="B8" s="4" t="inlineStr">
        <is>
          <t>Foreign Currency The Company’s functional currency is the US dollar; transactions denominated in foreign currencies are subject to currency risk. The Company recognized $48,900 and $3,600 in foreign currency transaction losses for the three months ended June 30, 2022 and 2021, respectively. The Company recognized $72,200 and $23,400 in foreign currency transaction losses for the six months ended June 30, 2022 and 2021, respectively. Net gains or losses arising from foreign currency exchange rate fluctuations on transactions are included in general and administrative expense.</t>
        </is>
      </c>
    </row>
    <row r="9">
      <c r="A9" s="4" t="inlineStr">
        <is>
          <t>Leases</t>
        </is>
      </c>
      <c r="B9" s="4" t="inlineStr">
        <is>
          <t>Leases For transactions in which the Company is the lessee, at the inception of a contract, the Company determines if the arrangement is, or contains, a lease. See Note 8 for additional details about leases under which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ver revenue recognition related to lease agreements.</t>
        </is>
      </c>
    </row>
    <row r="10">
      <c r="A10" s="4" t="inlineStr">
        <is>
          <t>Loss Per Share</t>
        </is>
      </c>
      <c r="B10" s="4" t="inlineStr">
        <is>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and in the prior year periods stock purchase warrants, was 15.8 million for the three and six months ended June 30, 2022 and 12.2 million for the three and six months ended June 30, 2021.</t>
        </is>
      </c>
    </row>
    <row r="11">
      <c r="A11" s="4" t="inlineStr">
        <is>
          <t>Recent Accounting Pronouncements</t>
        </is>
      </c>
      <c r="B11" s="4" t="inlineStr">
        <is>
          <t>Recent Accounting Pronouncements New Accounting Pronouncements Not Yet Adopted In June 2016, the Financial Accounting Standards Board (“FASB”) has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current guidance is effective for fiscal years beginning after December 15, 2022, including interim periods within those fiscal years, with early adoption permitted. The adoption of certain amendments of this guidance must be applied on a modified retrospective basis and the adoption of the remaining amendments must be applied on a prospective basi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disaggregation of revenue</t>
        </is>
      </c>
      <c r="B4" s="4" t="inlineStr">
        <is>
          <t>​ ​ ​ ​ ​ ​ ​ ​ ​ ​ ​ ​ ​ ​ ​ ​ ​ ​ ​ ​ ​ ​ ​ Three months ended June 30, 2022 ​ Six months ended June 30, 2022 ​ ​ ​ Revenue from ​ Revenue ​ ​ ​ ​ Revenue from ​ Revenue ​ ​ ​ ​ ​ ​ Contracts ​ from ​ ​ ​ Contracts ​ from ​ ​ ​ ​ ​ with ​ Lease ​ Total ​ with ​ Lease ​ Total ​ ​ Customers Elements Revenue Customers Elements Revenue ​ Product sales ​ $ 6,811,500 ​ $ — ​ $ 6,811,500 ​ $ 13,379,200 ​ $ — ​ $ 13,379,200 ​ Lease elements ​ — ​ 2,625,700 ​ 2,625,700 ​ — ​ 7,355,700 ​ 7,355,700 ​ Other ​ 170,600 ​ — ​ 170,600 ​ 460,200 ​ — ​ 460,200 ​ Total ​ $ 6,982,100 ​ $ 2,625,700 ​ $ 9,607,800 ​ $ 13,839,400 ​ $ 7,355,700 ​ $ 21,195,100 ​ ​ ​ ​ ​ ​ ​ ​ ​ ​ ​ ​ ​ ​ ​ ​ ​ ​ ​ ​ ​ ​ ​ ​ ​ Three months ended June 30, 2021 ​ Six months ended June 30, 2021 ​ ​ ​ Revenue from ​ Revenue ​ ​ ​ ​ Revenue from ​ Revenue ​ ​ ​ ​ ​ ​ Contracts ​ from ​ ​ ​ Contracts ​ from ​ ​ ​ ​ ​ with ​ Lease ​ Total ​ with ​ Lease ​ Total ​ ​ Customers Elements Revenue Customers Elements Revenue ​ Product sales ​ $ 4,041,600 ​ $ — ​ $ 4,041,600 ​ $ 8,117,400 ​ $ — ​ $ 8,117,400 ​ Lease elements ​ — ​ 2,889,700 ​ 2,889,700 ​ — ​ 5,145,600 ​ 5,145,600 ​ Other ​ 176,800 ​ — ​ 176,800 ​ 339,900 ​ — ​ 339,900 ​ Total ​ $ 4,218,400 ​ $ 2,889,700 ​ $ 7,108,100 ​ $ 8,457,300 ​ $ 5,145,600 ​ $ 13,602,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stock-based compensation expense</t>
        </is>
      </c>
      <c r="B4" s="4" t="inlineStr">
        <is>
          <t>​ ​ ​ ​ ​ ​ ​ ​ ​ ​ ​ ​ ​ ​ ​ ​ Three months ended June 30, ​ Six months ended June 30, ​ ​ ​ 2022 2021 ​ 2022 2021 General and administrative ​ $ 1,445,500 ​ $ 1,169,600 ​ $ 2,737,600 ​ $ 1,911,300 ​ Sales and marketing ​ 619,600 ​ 352,400 ​ 1,127,100 ​ 621,600 ​ Research and development ​ 907,700 ​ 383,200 ​ 1,570,500 ​ 692,100 ​ Total ​ $ 2,972,800 ​ $ 1,905,200 ​ $ 5,435,200 ​ $ 3,2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6 Months Ended</t>
        </is>
      </c>
    </row>
    <row r="2">
      <c r="B2" s="2" t="inlineStr">
        <is>
          <t>Jun. 30, 2022</t>
        </is>
      </c>
    </row>
    <row r="3">
      <c r="A3" s="3" t="inlineStr">
        <is>
          <t>Consolidated Balance Sheet Components</t>
        </is>
      </c>
      <c r="B3" s="4" t="inlineStr">
        <is>
          <t xml:space="preserve"> </t>
        </is>
      </c>
    </row>
    <row r="4">
      <c r="A4" s="4" t="inlineStr">
        <is>
          <t>Schedule of inventory</t>
        </is>
      </c>
      <c r="B4" s="4" t="inlineStr">
        <is>
          <t>​ ​ ​ ​ ​ ​ ​ ​ ​ ​ June 30, December 31, ​ ​ ​ 2022 ​ 2021 ​ Raw materials inventory ​ $ 4,647,900 ​ $ 2,684,100 ​ Finished goods inventory ​ 3,074,100 ​ 2,520,500 ​ Total inventory ​ $ 7,722,000 ​ $ 5,204,600 ​</t>
        </is>
      </c>
    </row>
    <row r="5">
      <c r="A5" s="4" t="inlineStr">
        <is>
          <t>Schedule of property and equipment</t>
        </is>
      </c>
      <c r="B5" s="4" t="inlineStr">
        <is>
          <t>​ ​ ​ ​ ​ ​ ​ ​ ​ ​ June 30, December 31, ​ ​ ​ 2022 ​ 2021 ​ Construction and internal-use software in process ​ $ 11,010,600 ​ $ 1,163,200 ​ Furniture and equipment ​ ​ 6,528,500 ​ ​ 4,914,500 ​ Instruments ​ 3,250,000 ​ 3,208,900 ​ Internal-use software ​ 2,675,200 ​ 2,125,600 ​ Leasehold improvements ​ 2,251,700 ​ 641,400 ​ Accumulated depreciation and amortization ​ (5,119,900) ​ (4,372,400) ​ Property and equipment, net ​ $ 20,596,100 ​ $ 7,681,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168400</v>
      </c>
      <c r="C3" s="6" t="n">
        <v>47782400</v>
      </c>
    </row>
    <row r="4">
      <c r="A4" s="4" t="inlineStr">
        <is>
          <t>Short-term investments, at amortized cost</t>
        </is>
      </c>
      <c r="B4" s="5" t="n">
        <v>131719200</v>
      </c>
      <c r="C4" s="5" t="n">
        <v>207261400</v>
      </c>
    </row>
    <row r="5">
      <c r="A5" s="4" t="inlineStr">
        <is>
          <t>Accounts receivable</t>
        </is>
      </c>
      <c r="B5" s="5" t="n">
        <v>7432900</v>
      </c>
      <c r="C5" s="5" t="n">
        <v>6877000</v>
      </c>
    </row>
    <row r="6">
      <c r="A6" s="4" t="inlineStr">
        <is>
          <t>Accounts receivable - TIA</t>
        </is>
      </c>
      <c r="B6" s="5" t="n">
        <v>475600</v>
      </c>
      <c r="C6" s="4" t="inlineStr">
        <is>
          <t xml:space="preserve"> </t>
        </is>
      </c>
    </row>
    <row r="7">
      <c r="A7" s="4" t="inlineStr">
        <is>
          <t>Inventory</t>
        </is>
      </c>
      <c r="B7" s="5" t="n">
        <v>7722000</v>
      </c>
      <c r="C7" s="5" t="n">
        <v>5204600</v>
      </c>
    </row>
    <row r="8">
      <c r="A8" s="4" t="inlineStr">
        <is>
          <t>Prepaid expenses and other current assets</t>
        </is>
      </c>
      <c r="B8" s="5" t="n">
        <v>1311600</v>
      </c>
      <c r="C8" s="5" t="n">
        <v>3307400</v>
      </c>
    </row>
    <row r="9">
      <c r="A9" s="4" t="inlineStr">
        <is>
          <t>Total current assets</t>
        </is>
      </c>
      <c r="B9" s="5" t="n">
        <v>257829700</v>
      </c>
      <c r="C9" s="5" t="n">
        <v>270432800</v>
      </c>
    </row>
    <row r="10">
      <c r="A10" s="4" t="inlineStr">
        <is>
          <t>Property and equipment, net</t>
        </is>
      </c>
      <c r="B10" s="5" t="n">
        <v>20596100</v>
      </c>
      <c r="C10" s="5" t="n">
        <v>7681200</v>
      </c>
    </row>
    <row r="11">
      <c r="A11" s="4" t="inlineStr">
        <is>
          <t>Right of use asset - operating leases</t>
        </is>
      </c>
      <c r="B11" s="5" t="n">
        <v>10430300</v>
      </c>
      <c r="C11" s="5" t="n">
        <v>5689300</v>
      </c>
    </row>
    <row r="12">
      <c r="A12" s="4" t="inlineStr">
        <is>
          <t>Other assets</t>
        </is>
      </c>
      <c r="B12" s="5" t="n">
        <v>920500</v>
      </c>
      <c r="C12" s="5" t="n">
        <v>316700</v>
      </c>
    </row>
    <row r="13">
      <c r="A13" s="4" t="inlineStr">
        <is>
          <t>Total assets</t>
        </is>
      </c>
      <c r="B13" s="5" t="n">
        <v>289776600</v>
      </c>
      <c r="C13" s="5" t="n">
        <v>284120000</v>
      </c>
    </row>
    <row r="14">
      <c r="A14" s="3" t="inlineStr">
        <is>
          <t>Current liabilities:</t>
        </is>
      </c>
      <c r="B14" s="4" t="inlineStr">
        <is>
          <t xml:space="preserve"> </t>
        </is>
      </c>
      <c r="C14" s="4" t="inlineStr">
        <is>
          <t xml:space="preserve"> </t>
        </is>
      </c>
    </row>
    <row r="15">
      <c r="A15" s="4" t="inlineStr">
        <is>
          <t>Accounts payable</t>
        </is>
      </c>
      <c r="B15" s="5" t="n">
        <v>2456300</v>
      </c>
      <c r="C15" s="5" t="n">
        <v>1820300</v>
      </c>
    </row>
    <row r="16">
      <c r="A16" s="4" t="inlineStr">
        <is>
          <t>Accrued expenses and other</t>
        </is>
      </c>
      <c r="B16" s="5" t="n">
        <v>7901800</v>
      </c>
      <c r="C16" s="5" t="n">
        <v>6523500</v>
      </c>
    </row>
    <row r="17">
      <c r="A17" s="4" t="inlineStr">
        <is>
          <t>Operating lease liability, current</t>
        </is>
      </c>
      <c r="B17" s="5" t="n">
        <v>438700</v>
      </c>
      <c r="C17" s="5" t="n">
        <v>527200</v>
      </c>
    </row>
    <row r="18">
      <c r="A18" s="4" t="inlineStr">
        <is>
          <t>Deferred revenue, current portion</t>
        </is>
      </c>
      <c r="B18" s="5" t="n">
        <v>7310600</v>
      </c>
      <c r="C18" s="5" t="n">
        <v>6746800</v>
      </c>
    </row>
    <row r="19">
      <c r="A19" s="4" t="inlineStr">
        <is>
          <t>Total current liabilities</t>
        </is>
      </c>
      <c r="B19" s="5" t="n">
        <v>18107400</v>
      </c>
      <c r="C19" s="5" t="n">
        <v>15617800</v>
      </c>
    </row>
    <row r="20">
      <c r="A20" s="4" t="inlineStr">
        <is>
          <t>Operating lease liability, net of current portion</t>
        </is>
      </c>
      <c r="B20" s="5" t="n">
        <v>14053300</v>
      </c>
      <c r="C20" s="5" t="n">
        <v>5154900</v>
      </c>
    </row>
    <row r="21">
      <c r="A21" s="4" t="inlineStr">
        <is>
          <t>Other liabilities</t>
        </is>
      </c>
      <c r="B21" s="5" t="n">
        <v>393000</v>
      </c>
      <c r="C21" s="5" t="n">
        <v>450200</v>
      </c>
    </row>
    <row r="22">
      <c r="A22" s="4" t="inlineStr">
        <is>
          <t>Total liabilities</t>
        </is>
      </c>
      <c r="B22" s="5" t="n">
        <v>32553700</v>
      </c>
      <c r="C22" s="5" t="n">
        <v>2122290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 shares authorized and no shares issued and outstanding at June 30, 2022 and December 31, 2021</t>
        </is>
      </c>
      <c r="B25" s="4" t="inlineStr">
        <is>
          <t xml:space="preserve"> </t>
        </is>
      </c>
      <c r="C25" s="4" t="inlineStr">
        <is>
          <t xml:space="preserve"> </t>
        </is>
      </c>
    </row>
    <row r="26">
      <c r="A26" s="4" t="inlineStr">
        <is>
          <t>Common stock, $0.01 par value; 400,000,000 shares authorized, 101,661,288 and 101,202,705 shares issued and outstanding at June 30, 2022 and December 31, 2021, respectively</t>
        </is>
      </c>
      <c r="B26" s="5" t="n">
        <v>1016600</v>
      </c>
      <c r="C26" s="5" t="n">
        <v>1012000</v>
      </c>
    </row>
    <row r="27">
      <c r="A27" s="4" t="inlineStr">
        <is>
          <t>Additional paid-in capital</t>
        </is>
      </c>
      <c r="B27" s="5" t="n">
        <v>382838300</v>
      </c>
      <c r="C27" s="5" t="n">
        <v>376189600</v>
      </c>
    </row>
    <row r="28">
      <c r="A28" s="4" t="inlineStr">
        <is>
          <t>Accumulated deficit</t>
        </is>
      </c>
      <c r="B28" s="5" t="n">
        <v>-126632000</v>
      </c>
      <c r="C28" s="5" t="n">
        <v>-114304500</v>
      </c>
    </row>
    <row r="29">
      <c r="A29" s="4" t="inlineStr">
        <is>
          <t>Total stockholders' equity</t>
        </is>
      </c>
      <c r="B29" s="5" t="n">
        <v>257222900</v>
      </c>
      <c r="C29" s="5" t="n">
        <v>262897100</v>
      </c>
    </row>
    <row r="30">
      <c r="A30" s="4" t="inlineStr">
        <is>
          <t>Total liabilities and stockholders' equity</t>
        </is>
      </c>
      <c r="B30" s="6" t="n">
        <v>289776600</v>
      </c>
      <c r="C30" s="6" t="n">
        <v>2841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t>
        </is>
      </c>
      <c r="B3" s="4" t="inlineStr">
        <is>
          <t xml:space="preserve"> </t>
        </is>
      </c>
    </row>
    <row r="4">
      <c r="A4" s="4" t="inlineStr">
        <is>
          <t>Schedule of activity for items measured at fair value on a recurring basis using Level 3 inputs</t>
        </is>
      </c>
      <c r="B4" s="4" t="inlineStr">
        <is>
          <t>​ ​ ​ ​ ​ ​ ​ ​ ​ ​ Mark-to-market liabilities – warrant ​ ​ Three Months Ended ​ Six Months Ended ​ ​ June 30, ​ June 30, ​ 2021 2021 Balance, beginning of period ​ $ 789,100 ​ $ 441,200 Change in fair value ​ 10,300 ​ 358,200 Balance, end of period ​ $ 799,400 ​ $ 799,400</t>
        </is>
      </c>
    </row>
    <row r="5">
      <c r="A5" s="4" t="inlineStr">
        <is>
          <t>Summary of the Company's cash equivalents and investments</t>
        </is>
      </c>
      <c r="B5" s="4" t="inlineStr">
        <is>
          <t>The following table summarizes the Company’s financial instruments that were measured at fair value on a non-recurring basis at June 30, 2022: ​ ​ ​ ​ ​ ​ ​ ​ ​ ​ ​ ​ ​ ​ ​ ​ ​ ​ ​ ​ ​ ​ Gross ​ Gross ​ ​ ​ ​ ​ ​ ​ Amortized ​ unrecognized ​ unrecognized ​ Aggregate Description Classification cost holding gains holding losses fair value Money market funds Cash equivalents ​ $ 24,159,300 ​ $ — ​ $ — ​ $ 24,159,300 Commercial paper ​ Cash equivalents ​ ​ 80,929,600 ​ ​ — ​ ​ (25,600) ​ ​ 80,904,000 Commercial paper Short-term investments ​ 113,996,700 ​ ​ 338,600 ​ ​ — ​ 114,335,300 Corporate debt Short-term investments ​ 5,750,500 ​ ​ — ​ ​ (45,200) ​ 5,705,300 US Treasury securities Short-term investments ​ 11,972,000 ​ ​ — ​ ​ (48,900) ​ 11,923,100 Total cash equivalents and short-term investments ​ $ 236,808,100 ​ $ 338,600 ​ $ (119,700) ​ $ 237,027,000 ​ ​ The following table summarizes the Company’s financial instruments that were measured at fair value on a non-recurring basis at December 31, 2021: ​ ​ ​ ​ ​ ​ ​ ​ ​ ​ ​ ​ ​ ​ ​ ​ ​ ​ ​ ​ ​ ​ ​ Gross ​ Gross ​ ​ ​ ​ ​ ​ ​ Amortized ​ unrecognized ​ unrecognized ​ Aggregate Description Classification cost holding gains holding losses fair value Money market funds Cash equivalents ​ $ 19,341,500 ​ $ — ​ $ — ​ $ 19,341,500 Commercial paper Cash equivalents ​ 25,492,200 ​ 4,400 ​ — ​ 25,496,600 Corporate debt Short-term investments ​ 4,909,200 ​ — ​ (1,800) ​ 4,907,400 Commercial paper ​ Short‑term investments ​ ​ 202,352,200 ​ ​ 22,900 ​ ​ — ​ ​ 202,375,100 Total cash equivalents and short-term investments ​ $ 252,095,100 ​ $ 27,300 ​ $ (1,800) ​ $ 252,120,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lease costs</t>
        </is>
      </c>
      <c r="B4" s="4" t="inlineStr">
        <is>
          <t>​ ​ ​ ​ ​ ​ ​ ​ ​ ​ ​ ​ ​ ​ ​ ​ ​ ​ ​ ​ ​ ​ ​ ​ ​ ​ ​ ​ ​ ​ ​ Three months ended June 30, ​ Six months ended June 30, ​ ​ 2022 2021 2022 2021 ​ Finance lease cost ​ ​ ​ ​ ​ ​ ​ ​ ​ ​ ​ ​ ​ Amortization of right-of-use asset ​ $ — ​ $ 23,800 ​ $ — ​ $ 47,600 ​ Interest expense ​ — ​ 2,900 ​ — ​ 6,100 ​ Operating lease cost ​ 449,800 ​ 174,200 ​ 866,100 ​ 346,900 ​ Short-term lease cost ​ 12,100 ​ 10,000 ​ 24,200 ​ 18,900 ​ Variable lease cost ​ 139,600 ​ 75,600 ​ 215,000 ​ 151,200 ​ Total lease cost ​ $ 601,500 ​ $ 286,500 ​ $ 1,105,300 ​ $ 570,700 ​</t>
        </is>
      </c>
    </row>
    <row r="5">
      <c r="A5" s="4" t="inlineStr">
        <is>
          <t>Schedule of operating lease assets, liabilities and other information</t>
        </is>
      </c>
      <c r="B5" s="4" t="inlineStr">
        <is>
          <t>​ ​ ​ ​ ​ ​ ​ ​ ​ ​ ​ ​ ​ ​ ​ ​ ​ ​ ​ As of June 30, ​ As of December 31, ​ 2022 2021 Operating leases ​ ​ ​ ​ ​ ​ Assets: ​ ​ ​ ​ ​ ​ Operating lease right-of-use assets ​ $ 10,430,300 ​ $ 5,689,300 Liabilities ​ ​ ​ ​ ​ ​ Current portion of operating lease liabilities ​ $ 438,700 ​ $ 527,200 Operating lease liabilities, net of current portion ​ 14,053,300 ​ 5,154,900 Total operating lease liabilities ​ $ 14,492,000 ​ $ 5,682,100 Other information ​ ​ ​ ​ ​ ​ Weighted-average remaining lease term (in years) ​ ​ 12.9 ​ ​ 11.7 Weighted-average discount rate ​ ​ 6.5% ​ ​ 6.6%</t>
        </is>
      </c>
    </row>
    <row r="6">
      <c r="A6" s="4" t="inlineStr">
        <is>
          <t>Schedule of maturities of operating lease liabilities</t>
        </is>
      </c>
      <c r="B6" s="4" t="inlineStr">
        <is>
          <t>​ ​ ​ ​ ​ ​ Operating Leases ​ ​ ​ Remainder of 2022 ​ $ 359,600 2023 ​ 1,490,900 2024 ​ 1,734,500 2025 ​ ​ 1,777,700 2026 and thereafter ​ ​ 19,653,100 Total undiscounted lease payments ​ ​ 25,015,800 Discount factor ​ (9,234,057) Present value of lease liabilities ​ $ 15,781,7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40" customWidth="1" min="2" max="2"/>
    <col width="22" customWidth="1" min="3" max="3"/>
    <col width="40" customWidth="1" min="4" max="4"/>
    <col width="22" customWidth="1" min="5" max="5"/>
    <col width="22" customWidth="1" min="6" max="6"/>
    <col width="22" customWidth="1" min="7" max="7"/>
    <col width="22" customWidth="1" min="8" max="8"/>
    <col width="25" customWidth="1" min="9" max="9"/>
  </cols>
  <sheetData>
    <row r="1">
      <c r="A1" s="1" t="inlineStr">
        <is>
          <t>Organization and Description of Business (Details)</t>
        </is>
      </c>
      <c r="C1" s="2" t="inlineStr">
        <is>
          <t>1 Months Ended</t>
        </is>
      </c>
      <c r="E1" s="2" t="inlineStr">
        <is>
          <t>3 Months Ended</t>
        </is>
      </c>
      <c r="G1" s="2" t="inlineStr">
        <is>
          <t>6 Months Ended</t>
        </is>
      </c>
    </row>
    <row r="2">
      <c r="B2" s="2" t="inlineStr">
        <is>
          <t>Aug. 03, 2021 USD ($) $ / shares shares</t>
        </is>
      </c>
      <c r="C2" s="2" t="inlineStr">
        <is>
          <t>Aug. 31, 2021 USD ($)</t>
        </is>
      </c>
      <c r="D2" s="2" t="inlineStr">
        <is>
          <t>Feb. 28, 2021 USD ($) $ / shares shares</t>
        </is>
      </c>
      <c r="E2" s="2" t="inlineStr">
        <is>
          <t>Jun. 30, 2022 USD ($)</t>
        </is>
      </c>
      <c r="F2" s="2" t="inlineStr">
        <is>
          <t>Jun. 30, 2021 USD ($)</t>
        </is>
      </c>
      <c r="G2" s="2" t="inlineStr">
        <is>
          <t>Jun. 30, 2022 USD ($)</t>
        </is>
      </c>
      <c r="H2" s="2" t="inlineStr">
        <is>
          <t>Jun. 30, 2021 USD ($)</t>
        </is>
      </c>
      <c r="I2" s="2" t="inlineStr">
        <is>
          <t>Feb. 28, 2021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expenses</t>
        </is>
      </c>
      <c r="B4" s="4" t="inlineStr">
        <is>
          <t xml:space="preserve"> </t>
        </is>
      </c>
      <c r="C4" s="4" t="inlineStr">
        <is>
          <t xml:space="preserve"> </t>
        </is>
      </c>
      <c r="D4" s="4" t="inlineStr">
        <is>
          <t xml:space="preserve"> </t>
        </is>
      </c>
      <c r="E4" s="6" t="n">
        <v>17226300</v>
      </c>
      <c r="F4" s="6" t="n">
        <v>10740800</v>
      </c>
      <c r="G4" s="6" t="n">
        <v>31910100</v>
      </c>
      <c r="H4" s="6" t="n">
        <v>22915600</v>
      </c>
      <c r="I4" s="4" t="inlineStr">
        <is>
          <t xml:space="preserve"> </t>
        </is>
      </c>
    </row>
    <row r="5">
      <c r="A5" s="4" t="inlineStr">
        <is>
          <t>Preclinical research and clinical activities ongoing expenses</t>
        </is>
      </c>
      <c r="B5" s="4" t="inlineStr">
        <is>
          <t xml:space="preserve"> </t>
        </is>
      </c>
      <c r="C5" s="4" t="inlineStr">
        <is>
          <t xml:space="preserve"> </t>
        </is>
      </c>
      <c r="D5" s="4" t="inlineStr">
        <is>
          <t xml:space="preserve"> </t>
        </is>
      </c>
      <c r="E5" s="6" t="n">
        <v>4696000</v>
      </c>
      <c r="F5" s="6" t="n">
        <v>3203900</v>
      </c>
      <c r="G5" s="6" t="n">
        <v>8461200</v>
      </c>
      <c r="H5" s="6" t="n">
        <v>9280300</v>
      </c>
      <c r="I5" s="4" t="inlineStr">
        <is>
          <t xml:space="preserve"> </t>
        </is>
      </c>
    </row>
    <row r="6">
      <c r="A6" s="4" t="inlineStr">
        <is>
          <t>Shares issued | shares</t>
        </is>
      </c>
      <c r="B6" s="4" t="inlineStr">
        <is>
          <t xml:space="preserve"> </t>
        </is>
      </c>
      <c r="C6" s="4" t="inlineStr">
        <is>
          <t xml:space="preserve"> </t>
        </is>
      </c>
      <c r="D6" s="5" t="n">
        <v>574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 (per share)</t>
        </is>
      </c>
      <c r="B7" s="4" t="inlineStr">
        <is>
          <t xml:space="preserve"> </t>
        </is>
      </c>
      <c r="C7" s="4" t="inlineStr">
        <is>
          <t xml:space="preserve"> </t>
        </is>
      </c>
      <c r="D7" s="7" t="n">
        <v>9.640000000000001</v>
      </c>
      <c r="E7" s="4" t="inlineStr">
        <is>
          <t xml:space="preserve"> </t>
        </is>
      </c>
      <c r="F7" s="4" t="inlineStr">
        <is>
          <t xml:space="preserve"> </t>
        </is>
      </c>
      <c r="G7" s="4" t="inlineStr">
        <is>
          <t xml:space="preserve"> </t>
        </is>
      </c>
      <c r="H7" s="4" t="inlineStr">
        <is>
          <t xml:space="preserve"> </t>
        </is>
      </c>
      <c r="I7" s="8" t="n">
        <v>7</v>
      </c>
    </row>
    <row r="8">
      <c r="A8" s="4" t="inlineStr">
        <is>
          <t>Payment of underwriting commissions and offering costs</t>
        </is>
      </c>
      <c r="B8" s="4" t="inlineStr">
        <is>
          <t xml:space="preserve"> </t>
        </is>
      </c>
      <c r="C8" s="4" t="inlineStr">
        <is>
          <t xml:space="preserve"> </t>
        </is>
      </c>
      <c r="D8" s="6" t="n">
        <v>3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 shares</t>
        </is>
      </c>
      <c r="B11" s="5" t="n">
        <v>155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 $ / shares</t>
        </is>
      </c>
      <c r="B12" s="6"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t>
        </is>
      </c>
      <c r="B13" s="6" t="n">
        <v>201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t>
        </is>
      </c>
      <c r="B14" s="5" t="n">
        <v>184300000</v>
      </c>
      <c r="C14" s="6" t="n">
        <v>184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underwriting commissions and offering costs</t>
        </is>
      </c>
      <c r="B15" s="6" t="n">
        <v>17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erwriter's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 shares</t>
        </is>
      </c>
      <c r="B18" s="5" t="n">
        <v>20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C1:D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19" customWidth="1" min="3" max="3"/>
    <col width="36" customWidth="1" min="4" max="4"/>
    <col width="36" customWidth="1" min="5" max="5"/>
    <col width="36" customWidth="1" min="6" max="6"/>
    <col width="36" customWidth="1" min="7" max="7"/>
  </cols>
  <sheetData>
    <row r="1">
      <c r="A1" s="1" t="inlineStr">
        <is>
          <t>Summary of Significant Accounting Policies - Concentration of Significant Customers (Details)</t>
        </is>
      </c>
      <c r="B1" s="2" t="inlineStr">
        <is>
          <t>3 Months Ended</t>
        </is>
      </c>
      <c r="E1" s="2" t="inlineStr">
        <is>
          <t>6 Months Ended</t>
        </is>
      </c>
      <c r="G1" s="2" t="inlineStr">
        <is>
          <t>12 Months Ended</t>
        </is>
      </c>
    </row>
    <row r="2">
      <c r="B2" s="2" t="inlineStr">
        <is>
          <t>Jun. 30, 2022 USD ($) customer</t>
        </is>
      </c>
      <c r="C2" s="2" t="inlineStr">
        <is>
          <t>Mar. 31, 2022 item</t>
        </is>
      </c>
      <c r="D2" s="2" t="inlineStr">
        <is>
          <t>Jun. 30, 2021 USD ($) customer item</t>
        </is>
      </c>
      <c r="E2" s="2" t="inlineStr">
        <is>
          <t>Jun. 30, 2022 USD ($) item customer</t>
        </is>
      </c>
      <c r="F2" s="2" t="inlineStr">
        <is>
          <t>Jun. 30, 2021 USD ($) customer item</t>
        </is>
      </c>
      <c r="G2" s="2" t="inlineStr">
        <is>
          <t>Dec. 31, 2021 USD ($) customer item</t>
        </is>
      </c>
    </row>
    <row r="3">
      <c r="A3" s="3" t="inlineStr">
        <is>
          <t>Depreciation and amort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ed depreciation and amortization | $</t>
        </is>
      </c>
      <c r="B4" s="4" t="inlineStr">
        <is>
          <t xml:space="preserve"> </t>
        </is>
      </c>
      <c r="C4" s="4" t="inlineStr">
        <is>
          <t xml:space="preserve"> </t>
        </is>
      </c>
      <c r="D4" s="6" t="n">
        <v>322900</v>
      </c>
      <c r="E4" s="4" t="inlineStr">
        <is>
          <t xml:space="preserve"> </t>
        </is>
      </c>
      <c r="F4" s="6" t="n">
        <v>634400</v>
      </c>
      <c r="G4" s="4" t="inlineStr">
        <is>
          <t xml:space="preserve"> </t>
        </is>
      </c>
    </row>
    <row r="5">
      <c r="A5" s="3"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doubtful accounts | $</t>
        </is>
      </c>
      <c r="B6" s="6" t="n">
        <v>0</v>
      </c>
      <c r="C6" s="4" t="inlineStr">
        <is>
          <t xml:space="preserve"> </t>
        </is>
      </c>
      <c r="D6" s="4" t="inlineStr">
        <is>
          <t xml:space="preserve"> </t>
        </is>
      </c>
      <c r="E6" s="6" t="n">
        <v>0</v>
      </c>
      <c r="F6" s="4" t="inlineStr">
        <is>
          <t xml:space="preserve"> </t>
        </is>
      </c>
      <c r="G6" s="6" t="n">
        <v>0</v>
      </c>
    </row>
    <row r="7">
      <c r="A7" s="4" t="inlineStr">
        <is>
          <t>Revenue. | Customer concentration risk | Custome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ajor customers | customer</t>
        </is>
      </c>
      <c r="B9" s="5" t="n">
        <v>1</v>
      </c>
      <c r="C9" s="4" t="inlineStr">
        <is>
          <t xml:space="preserve"> </t>
        </is>
      </c>
      <c r="D9" s="5" t="n">
        <v>1</v>
      </c>
      <c r="E9" s="5" t="n">
        <v>1</v>
      </c>
      <c r="F9" s="5" t="n">
        <v>1</v>
      </c>
      <c r="G9" s="4" t="inlineStr">
        <is>
          <t xml:space="preserve"> </t>
        </is>
      </c>
    </row>
    <row r="10">
      <c r="A10" s="4" t="inlineStr">
        <is>
          <t>Concentration risk percentage</t>
        </is>
      </c>
      <c r="B10" s="9" t="n">
        <v>0.25</v>
      </c>
      <c r="C10" s="4" t="inlineStr">
        <is>
          <t xml:space="preserve"> </t>
        </is>
      </c>
      <c r="D10" s="9" t="n">
        <v>0.17</v>
      </c>
      <c r="E10" s="9" t="n">
        <v>0.29</v>
      </c>
      <c r="F10" s="9" t="n">
        <v>0.18</v>
      </c>
      <c r="G10" s="4" t="inlineStr">
        <is>
          <t xml:space="preserve"> </t>
        </is>
      </c>
    </row>
    <row r="11">
      <c r="A11" s="4" t="inlineStr">
        <is>
          <t>Accounts receivable | Customer concentration risk | Custome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34</v>
      </c>
      <c r="F13" s="4" t="inlineStr">
        <is>
          <t xml:space="preserve"> </t>
        </is>
      </c>
      <c r="G13" s="9" t="n">
        <v>0.16</v>
      </c>
    </row>
    <row r="14">
      <c r="A14" s="4" t="inlineStr">
        <is>
          <t>Accounts receivable | Customer concentration risk | Custome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major customers | customer</t>
        </is>
      </c>
      <c r="B16" s="4" t="inlineStr">
        <is>
          <t xml:space="preserve"> </t>
        </is>
      </c>
      <c r="C16" s="4" t="inlineStr">
        <is>
          <t xml:space="preserve"> </t>
        </is>
      </c>
      <c r="D16" s="4" t="inlineStr">
        <is>
          <t xml:space="preserve"> </t>
        </is>
      </c>
      <c r="E16" s="5" t="n">
        <v>2</v>
      </c>
      <c r="F16" s="4" t="inlineStr">
        <is>
          <t xml:space="preserve"> </t>
        </is>
      </c>
      <c r="G16" s="5" t="n">
        <v>2</v>
      </c>
    </row>
    <row r="17">
      <c r="A17" s="4" t="inlineStr">
        <is>
          <t>Concentration risk percentage</t>
        </is>
      </c>
      <c r="B17" s="4" t="inlineStr">
        <is>
          <t xml:space="preserve"> </t>
        </is>
      </c>
      <c r="C17" s="4" t="inlineStr">
        <is>
          <t xml:space="preserve"> </t>
        </is>
      </c>
      <c r="D17" s="4" t="inlineStr">
        <is>
          <t xml:space="preserve"> </t>
        </is>
      </c>
      <c r="E17" s="9" t="n">
        <v>0.11</v>
      </c>
      <c r="F17" s="4" t="inlineStr">
        <is>
          <t xml:space="preserve"> </t>
        </is>
      </c>
      <c r="G17" s="9" t="n">
        <v>0.13</v>
      </c>
    </row>
    <row r="18">
      <c r="A18" s="4" t="inlineStr">
        <is>
          <t>Inventory | Supplier concentration risk | Major suppli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9" t="n">
        <v>0.35</v>
      </c>
      <c r="C20" s="4" t="inlineStr">
        <is>
          <t xml:space="preserve"> </t>
        </is>
      </c>
      <c r="D20" s="9" t="n">
        <v>0.5600000000000001</v>
      </c>
      <c r="E20" s="9" t="n">
        <v>0.32</v>
      </c>
      <c r="F20" s="9" t="n">
        <v>0.48</v>
      </c>
      <c r="G20" s="4" t="inlineStr">
        <is>
          <t xml:space="preserve"> </t>
        </is>
      </c>
    </row>
    <row r="21">
      <c r="A21" s="4" t="inlineStr">
        <is>
          <t>Number of major suppliers | item</t>
        </is>
      </c>
      <c r="B21" s="4" t="inlineStr">
        <is>
          <t xml:space="preserve"> </t>
        </is>
      </c>
      <c r="C21" s="5" t="n">
        <v>2</v>
      </c>
      <c r="D21" s="5" t="n">
        <v>3</v>
      </c>
      <c r="E21" s="5" t="n">
        <v>1</v>
      </c>
      <c r="F21" s="5" t="n">
        <v>2</v>
      </c>
      <c r="G21" s="4" t="inlineStr">
        <is>
          <t xml:space="preserve"> </t>
        </is>
      </c>
    </row>
    <row r="22">
      <c r="A22" s="4" t="inlineStr">
        <is>
          <t>Accounts payable | Supplier concentration risk | Suppli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major suppliers | item</t>
        </is>
      </c>
      <c r="B24" s="4" t="inlineStr">
        <is>
          <t xml:space="preserve"> </t>
        </is>
      </c>
      <c r="C24" s="4" t="inlineStr">
        <is>
          <t xml:space="preserve"> </t>
        </is>
      </c>
      <c r="D24" s="4" t="inlineStr">
        <is>
          <t xml:space="preserve"> </t>
        </is>
      </c>
      <c r="E24" s="4" t="inlineStr">
        <is>
          <t xml:space="preserve"> </t>
        </is>
      </c>
      <c r="F24" s="4" t="inlineStr">
        <is>
          <t xml:space="preserve"> </t>
        </is>
      </c>
      <c r="G24" s="5" t="n">
        <v>1</v>
      </c>
    </row>
    <row r="25">
      <c r="A25" s="4" t="inlineStr">
        <is>
          <t>Accounts payable | Supplier concentration risk | Customer one | Supplier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14</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Foreign currency transaction gains (losses)</t>
        </is>
      </c>
      <c r="B4" s="6" t="n">
        <v>-48900</v>
      </c>
      <c r="C4" s="6" t="n">
        <v>-3600</v>
      </c>
      <c r="D4" s="6" t="n">
        <v>-72200</v>
      </c>
      <c r="E4" s="6" t="n">
        <v>-234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s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Anti-dilutive shares excluded from the computation of diluted loss per share</t>
        </is>
      </c>
      <c r="B4" s="10" t="n">
        <v>15.8</v>
      </c>
      <c r="C4" s="10" t="n">
        <v>12.2</v>
      </c>
      <c r="D4" s="10" t="n">
        <v>15.8</v>
      </c>
      <c r="E4" s="10" t="n">
        <v>12.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982100</v>
      </c>
      <c r="C4" s="6" t="n">
        <v>4218400</v>
      </c>
      <c r="D4" s="6" t="n">
        <v>13839400</v>
      </c>
      <c r="E4" s="6" t="n">
        <v>8457300</v>
      </c>
    </row>
    <row r="5">
      <c r="A5" s="4" t="inlineStr">
        <is>
          <t>Revenue from Lease Elements</t>
        </is>
      </c>
      <c r="B5" s="5" t="n">
        <v>2625700</v>
      </c>
      <c r="C5" s="5" t="n">
        <v>2889700</v>
      </c>
      <c r="D5" s="5" t="n">
        <v>7355700</v>
      </c>
      <c r="E5" s="5" t="n">
        <v>5145600</v>
      </c>
    </row>
    <row r="6">
      <c r="A6" s="4" t="inlineStr">
        <is>
          <t>Total Revenue</t>
        </is>
      </c>
      <c r="B6" s="5" t="n">
        <v>9607800</v>
      </c>
      <c r="C6" s="5" t="n">
        <v>7108100</v>
      </c>
      <c r="D6" s="5" t="n">
        <v>21195100</v>
      </c>
      <c r="E6" s="5" t="n">
        <v>13602900</v>
      </c>
    </row>
    <row r="7">
      <c r="A7" s="4" t="inlineStr">
        <is>
          <t>Product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6811500</v>
      </c>
      <c r="C9" s="5" t="n">
        <v>4041600</v>
      </c>
      <c r="D9" s="5" t="n">
        <v>13379200</v>
      </c>
      <c r="E9" s="5" t="n">
        <v>8117400</v>
      </c>
    </row>
    <row r="10">
      <c r="A10" s="4" t="inlineStr">
        <is>
          <t>Total Revenue</t>
        </is>
      </c>
      <c r="B10" s="5" t="n">
        <v>6811500</v>
      </c>
      <c r="C10" s="5" t="n">
        <v>4041600</v>
      </c>
      <c r="D10" s="5" t="n">
        <v>13379200</v>
      </c>
      <c r="E10" s="5" t="n">
        <v>811740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70600</v>
      </c>
      <c r="C13" s="5" t="n">
        <v>176800</v>
      </c>
      <c r="D13" s="5" t="n">
        <v>460200</v>
      </c>
      <c r="E13" s="5" t="n">
        <v>339900</v>
      </c>
    </row>
    <row r="14">
      <c r="A14" s="4" t="inlineStr">
        <is>
          <t>Total Revenue</t>
        </is>
      </c>
      <c r="B14" s="6" t="n">
        <v>170600</v>
      </c>
      <c r="C14" s="6" t="n">
        <v>176800</v>
      </c>
      <c r="D14" s="6" t="n">
        <v>460200</v>
      </c>
      <c r="E14" s="6" t="n">
        <v>3399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 Changes in deferred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11" t="n">
        <v>7.7</v>
      </c>
      <c r="C4" s="4" t="inlineStr">
        <is>
          <t xml:space="preserve"> </t>
        </is>
      </c>
      <c r="D4" s="11" t="n">
        <v>7.7</v>
      </c>
      <c r="E4" s="4" t="inlineStr">
        <is>
          <t xml:space="preserve"> </t>
        </is>
      </c>
      <c r="F4" s="11" t="n">
        <v>7.2</v>
      </c>
    </row>
    <row r="5">
      <c r="A5" s="4" t="inlineStr">
        <is>
          <t>Revenue recognized</t>
        </is>
      </c>
      <c r="B5" s="11" t="n">
        <v>2.7</v>
      </c>
      <c r="C5" s="11" t="n">
        <v>1.5</v>
      </c>
      <c r="D5" s="11" t="n">
        <v>4.8</v>
      </c>
      <c r="E5" s="11" t="n">
        <v>3.5</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693800</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300800</v>
      </c>
    </row>
    <row r="7">
      <c r="A7" s="4" t="inlineStr">
        <is>
          <t>Remaining performance obligation expects to recognize as revenue</t>
        </is>
      </c>
      <c r="B7" s="4" t="inlineStr">
        <is>
          <t>1 year</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75800</v>
      </c>
    </row>
    <row r="11">
      <c r="A11" s="4" t="inlineStr">
        <is>
          <t>Remaining performance obligation expects to recognize as revenue</t>
        </is>
      </c>
      <c r="B11" s="4" t="inlineStr">
        <is>
          <t>2 years</t>
        </is>
      </c>
    </row>
    <row r="12">
      <c r="A12" s="4" t="inlineStr">
        <is>
          <t>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48200</v>
      </c>
    </row>
    <row r="15">
      <c r="A15" s="4" t="inlineStr">
        <is>
          <t>Remaining performance obligation expects to recognize as revenue</t>
        </is>
      </c>
      <c r="B15" s="4" t="inlineStr">
        <is>
          <t>3 years</t>
        </is>
      </c>
    </row>
    <row r="16">
      <c r="A16" s="4" t="inlineStr">
        <is>
          <t>Revenue, Remaining Performance Obligation, Expected Timing of Satisfaction, Start Date [Axis]: 2025-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169000</v>
      </c>
    </row>
    <row r="19">
      <c r="A19" s="4" t="inlineStr">
        <is>
          <t>Remaining performance obligation expects to recognize as revenue</t>
        </is>
      </c>
      <c r="B19" s="4" t="inlineStr">
        <is>
          <t>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7" customWidth="1" min="2" max="2"/>
    <col width="22" customWidth="1" min="3" max="3"/>
  </cols>
  <sheetData>
    <row r="1">
      <c r="A1" s="1" t="inlineStr">
        <is>
          <t>Debt (Details)</t>
        </is>
      </c>
      <c r="B1" s="2" t="inlineStr">
        <is>
          <t>1 Months Ended</t>
        </is>
      </c>
      <c r="C1" s="2" t="inlineStr">
        <is>
          <t>3 Months Ended</t>
        </is>
      </c>
    </row>
    <row r="2">
      <c r="B2" s="2" t="inlineStr">
        <is>
          <t>Nov. 30, 2019 USD ($) item</t>
        </is>
      </c>
      <c r="C2" s="2" t="inlineStr">
        <is>
          <t>Mar. 31, 2021 USD ($)</t>
        </is>
      </c>
    </row>
    <row r="3">
      <c r="A3" s="3" t="inlineStr">
        <is>
          <t>Debt Instrument [Line Items]</t>
        </is>
      </c>
      <c r="B3" s="4" t="inlineStr">
        <is>
          <t xml:space="preserve"> </t>
        </is>
      </c>
      <c r="C3" s="4" t="inlineStr">
        <is>
          <t xml:space="preserve"> </t>
        </is>
      </c>
    </row>
    <row r="4">
      <c r="A4" s="4" t="inlineStr">
        <is>
          <t>Early repayment fees</t>
        </is>
      </c>
      <c r="B4" s="4" t="inlineStr">
        <is>
          <t xml:space="preserve"> </t>
        </is>
      </c>
      <c r="C4" s="6" t="n">
        <v>260000</v>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5000000</v>
      </c>
      <c r="C7" s="4" t="inlineStr">
        <is>
          <t xml:space="preserve"> </t>
        </is>
      </c>
    </row>
    <row r="8">
      <c r="A8" s="4" t="inlineStr">
        <is>
          <t>Number of monthly principal payments | item</t>
        </is>
      </c>
      <c r="B8" s="5" t="n">
        <v>30</v>
      </c>
      <c r="C8" s="4" t="inlineStr">
        <is>
          <t xml:space="preserve"> </t>
        </is>
      </c>
    </row>
    <row r="9">
      <c r="A9" s="4" t="inlineStr">
        <is>
          <t>Frequency of principal payments</t>
        </is>
      </c>
      <c r="B9" s="4" t="inlineStr">
        <is>
          <t>monthly</t>
        </is>
      </c>
      <c r="C9" s="4" t="inlineStr">
        <is>
          <t xml:space="preserve"> </t>
        </is>
      </c>
    </row>
    <row r="10">
      <c r="A10" s="4" t="inlineStr">
        <is>
          <t>Periodic principal payments</t>
        </is>
      </c>
      <c r="B10" s="6" t="n">
        <v>166700</v>
      </c>
      <c r="C10" s="4" t="inlineStr">
        <is>
          <t xml:space="preserve"> </t>
        </is>
      </c>
    </row>
    <row r="11">
      <c r="A11" s="4" t="inlineStr">
        <is>
          <t>Final payment fee percentage</t>
        </is>
      </c>
      <c r="B11" s="9" t="n">
        <v>0.03</v>
      </c>
      <c r="C11" s="4" t="inlineStr">
        <is>
          <t xml:space="preserve"> </t>
        </is>
      </c>
    </row>
    <row r="12">
      <c r="A12" s="4" t="inlineStr">
        <is>
          <t>Term Loan |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ver LIBOR</t>
        </is>
      </c>
      <c r="B14" s="12" t="n">
        <v>0.065</v>
      </c>
      <c r="C14" s="4" t="inlineStr">
        <is>
          <t xml:space="preserve"> </t>
        </is>
      </c>
    </row>
    <row r="15">
      <c r="A15" s="4" t="inlineStr">
        <is>
          <t>Libor floor rate</t>
        </is>
      </c>
      <c r="B15" s="12" t="n">
        <v>0.015</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01661288</v>
      </c>
      <c r="C9" s="5" t="n">
        <v>101202705</v>
      </c>
    </row>
    <row r="10">
      <c r="A10" s="4" t="inlineStr">
        <is>
          <t>Common stock, outstanding (in shares)</t>
        </is>
      </c>
      <c r="B10" s="5" t="n">
        <v>101661288</v>
      </c>
      <c r="C10" s="5" t="n">
        <v>101202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40" customWidth="1" min="6" max="6"/>
    <col width="22" customWidth="1" min="7" max="7"/>
    <col width="22" customWidth="1" min="8" max="8"/>
    <col width="22" customWidth="1" min="9" max="9"/>
    <col width="40" customWidth="1" min="10" max="10"/>
    <col width="22" customWidth="1" min="11" max="11"/>
    <col width="32" customWidth="1" min="12" max="12"/>
    <col width="32" customWidth="1" min="13" max="13"/>
    <col width="25" customWidth="1" min="14" max="14"/>
  </cols>
  <sheetData>
    <row r="1">
      <c r="A1" s="1" t="inlineStr">
        <is>
          <t>Stockholders' Equity - Common Stock (Details) £ / shares in Units, $ / shares in Units, £ in Millions</t>
        </is>
      </c>
      <c r="C1" s="2" t="inlineStr">
        <is>
          <t>1 Months Ended</t>
        </is>
      </c>
      <c r="F1" s="2" t="inlineStr">
        <is>
          <t>3 Months Ended</t>
        </is>
      </c>
      <c r="J1" s="2" t="inlineStr">
        <is>
          <t>6 Months Ended</t>
        </is>
      </c>
    </row>
    <row r="2">
      <c r="B2" s="2" t="inlineStr">
        <is>
          <t>Aug. 03, 2021 USD ($) $ / shares shares</t>
        </is>
      </c>
      <c r="C2" s="2" t="inlineStr">
        <is>
          <t>Aug. 31, 2021 USD ($)</t>
        </is>
      </c>
      <c r="D2" s="2" t="inlineStr">
        <is>
          <t>Feb. 28, 2021 USD ($) $ / shares shares</t>
        </is>
      </c>
      <c r="E2" s="2" t="inlineStr">
        <is>
          <t>Feb. 28, 2021 GBP (£) shares</t>
        </is>
      </c>
      <c r="F2" s="2" t="inlineStr">
        <is>
          <t>Jun. 30, 2022 USD ($) $ / shares shares</t>
        </is>
      </c>
      <c r="G2" s="2" t="inlineStr">
        <is>
          <t>Mar. 31, 2022 USD ($)</t>
        </is>
      </c>
      <c r="H2" s="2" t="inlineStr">
        <is>
          <t>Jun. 30, 2021 USD ($)</t>
        </is>
      </c>
      <c r="I2" s="2" t="inlineStr">
        <is>
          <t>Mar. 31, 2021 USD ($)</t>
        </is>
      </c>
      <c r="J2" s="2" t="inlineStr">
        <is>
          <t>Jun. 30, 2022 USD ($) $ / shares shares</t>
        </is>
      </c>
      <c r="K2" s="2" t="inlineStr">
        <is>
          <t>Jun. 30, 2021 USD ($)</t>
        </is>
      </c>
      <c r="L2" s="2" t="inlineStr">
        <is>
          <t>Dec. 31, 2021 $ / shares shares</t>
        </is>
      </c>
      <c r="M2" s="2" t="inlineStr">
        <is>
          <t>Jul. 31, 2021 $ / shares shares</t>
        </is>
      </c>
      <c r="N2" s="2" t="inlineStr">
        <is>
          <t>Feb. 28,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 shares</t>
        </is>
      </c>
      <c r="B4" s="4" t="inlineStr">
        <is>
          <t xml:space="preserve"> </t>
        </is>
      </c>
      <c r="C4" s="4" t="inlineStr">
        <is>
          <t xml:space="preserve"> </t>
        </is>
      </c>
      <c r="D4" s="5" t="n">
        <v>5740000</v>
      </c>
      <c r="E4" s="5" t="n">
        <v>574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price | (per share)</t>
        </is>
      </c>
      <c r="B5" s="4" t="inlineStr">
        <is>
          <t xml:space="preserve"> </t>
        </is>
      </c>
      <c r="C5" s="4" t="inlineStr">
        <is>
          <t xml:space="preserve"> </t>
        </is>
      </c>
      <c r="D5" s="7" t="n">
        <v>9.64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7</v>
      </c>
    </row>
    <row r="6">
      <c r="A6" s="4" t="inlineStr">
        <is>
          <t>Gross proceeds</t>
        </is>
      </c>
      <c r="B6" s="4" t="inlineStr">
        <is>
          <t xml:space="preserve"> </t>
        </is>
      </c>
      <c r="C6" s="4" t="inlineStr">
        <is>
          <t xml:space="preserve"> </t>
        </is>
      </c>
      <c r="D6" s="6" t="n">
        <v>55300000</v>
      </c>
      <c r="E6" s="13" t="n">
        <v>40.2</v>
      </c>
      <c r="F6" s="4" t="inlineStr">
        <is>
          <t xml:space="preserve"> </t>
        </is>
      </c>
      <c r="G6" s="4" t="inlineStr">
        <is>
          <t xml:space="preserve"> </t>
        </is>
      </c>
      <c r="H6" s="4" t="inlineStr">
        <is>
          <t xml:space="preserve"> </t>
        </is>
      </c>
      <c r="I6" s="4" t="inlineStr">
        <is>
          <t xml:space="preserve"> </t>
        </is>
      </c>
      <c r="J6" s="4" t="inlineStr">
        <is>
          <t xml:space="preserve"> </t>
        </is>
      </c>
      <c r="K6" s="6" t="n">
        <v>51808900</v>
      </c>
      <c r="L6" s="4" t="inlineStr">
        <is>
          <t xml:space="preserve"> </t>
        </is>
      </c>
      <c r="M6" s="4" t="inlineStr">
        <is>
          <t xml:space="preserve"> </t>
        </is>
      </c>
      <c r="N6" s="4" t="inlineStr">
        <is>
          <t xml:space="preserve"> </t>
        </is>
      </c>
    </row>
    <row r="7">
      <c r="A7" s="4" t="inlineStr">
        <is>
          <t>Exercise of stock options</t>
        </is>
      </c>
      <c r="B7" s="4" t="inlineStr">
        <is>
          <t xml:space="preserve"> </t>
        </is>
      </c>
      <c r="C7" s="4" t="inlineStr">
        <is>
          <t xml:space="preserve"> </t>
        </is>
      </c>
      <c r="D7" s="4" t="inlineStr">
        <is>
          <t xml:space="preserve"> </t>
        </is>
      </c>
      <c r="E7" s="4" t="inlineStr">
        <is>
          <t xml:space="preserve"> </t>
        </is>
      </c>
      <c r="F7" s="6" t="n">
        <v>325500</v>
      </c>
      <c r="G7" s="6" t="n">
        <v>892600</v>
      </c>
      <c r="H7" s="6" t="n">
        <v>52200</v>
      </c>
      <c r="I7" s="6" t="n">
        <v>20371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18100</v>
      </c>
      <c r="K8" s="6" t="n">
        <v>2089300</v>
      </c>
      <c r="L8" s="4" t="inlineStr">
        <is>
          <t xml:space="preserve"> </t>
        </is>
      </c>
      <c r="M8" s="4" t="inlineStr">
        <is>
          <t xml:space="preserve"> </t>
        </is>
      </c>
      <c r="N8" s="4" t="inlineStr">
        <is>
          <t xml:space="preserve"> </t>
        </is>
      </c>
    </row>
    <row r="9">
      <c r="A9" s="4" t="inlineStr">
        <is>
          <t>Cost incurred</t>
        </is>
      </c>
      <c r="B9" s="4" t="inlineStr">
        <is>
          <t xml:space="preserve"> </t>
        </is>
      </c>
      <c r="C9" s="4" t="inlineStr">
        <is>
          <t xml:space="preserve"> </t>
        </is>
      </c>
      <c r="D9" s="5" t="n">
        <v>3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proceeds</t>
        </is>
      </c>
      <c r="B10" s="4" t="inlineStr">
        <is>
          <t xml:space="preserve"> </t>
        </is>
      </c>
      <c r="C10" s="4" t="inlineStr">
        <is>
          <t xml:space="preserve"> </t>
        </is>
      </c>
      <c r="D10" s="6" t="n">
        <v>51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authorized (in shares) | shares</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c r="H11" s="4" t="inlineStr">
        <is>
          <t xml:space="preserve"> </t>
        </is>
      </c>
      <c r="I11" s="4" t="inlineStr">
        <is>
          <t xml:space="preserve"> </t>
        </is>
      </c>
      <c r="J11" s="5" t="n">
        <v>5000000</v>
      </c>
      <c r="K11" s="4" t="inlineStr">
        <is>
          <t xml:space="preserve"> </t>
        </is>
      </c>
      <c r="L11" s="5" t="n">
        <v>5000000</v>
      </c>
      <c r="M11" s="5" t="n">
        <v>5000000</v>
      </c>
      <c r="N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7" t="n">
        <v>0.01</v>
      </c>
      <c r="G12" s="4" t="inlineStr">
        <is>
          <t xml:space="preserve"> </t>
        </is>
      </c>
      <c r="H12" s="4" t="inlineStr">
        <is>
          <t xml:space="preserve"> </t>
        </is>
      </c>
      <c r="I12" s="4" t="inlineStr">
        <is>
          <t xml:space="preserve"> </t>
        </is>
      </c>
      <c r="J12" s="7" t="n">
        <v>0.01</v>
      </c>
      <c r="K12" s="4" t="inlineStr">
        <is>
          <t xml:space="preserve"> </t>
        </is>
      </c>
      <c r="L12" s="7" t="n">
        <v>0.01</v>
      </c>
      <c r="M12" s="7" t="n">
        <v>0.01</v>
      </c>
      <c r="N12" s="4" t="inlineStr">
        <is>
          <t xml:space="preserve"> </t>
        </is>
      </c>
    </row>
    <row r="13">
      <c r="A13" s="4" t="inlineStr">
        <is>
          <t>Preferred stock, issued (in shares) |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5" t="n">
        <v>0</v>
      </c>
      <c r="K13" s="4" t="inlineStr">
        <is>
          <t xml:space="preserve"> </t>
        </is>
      </c>
      <c r="L13" s="5" t="n">
        <v>0</v>
      </c>
      <c r="M13" s="4" t="inlineStr">
        <is>
          <t xml:space="preserve"> </t>
        </is>
      </c>
      <c r="N13" s="4" t="inlineStr">
        <is>
          <t xml:space="preserve"> </t>
        </is>
      </c>
    </row>
    <row r="14">
      <c r="A14" s="4" t="inlineStr">
        <is>
          <t>Preferred stock, outstanding (in shares) |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5" t="n">
        <v>0</v>
      </c>
      <c r="K14" s="4" t="inlineStr">
        <is>
          <t xml:space="preserve"> </t>
        </is>
      </c>
      <c r="L14" s="5" t="n">
        <v>0</v>
      </c>
      <c r="M14" s="4" t="inlineStr">
        <is>
          <t xml:space="preserve"> </t>
        </is>
      </c>
      <c r="N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 shares</t>
        </is>
      </c>
      <c r="B17" s="5" t="n">
        <v>155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price | $ / shares</t>
        </is>
      </c>
      <c r="B18" s="6"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st incurred</t>
        </is>
      </c>
      <c r="B19" s="6" t="n">
        <v>17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Initial Public Offering</t>
        </is>
      </c>
      <c r="B20" s="6" t="n">
        <v>184300000</v>
      </c>
      <c r="C20" s="6" t="n">
        <v>184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4">
    <mergeCell ref="A1:A2"/>
    <mergeCell ref="C1:E1"/>
    <mergeCell ref="F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 Warrant (Details) - £ / shares</t>
        </is>
      </c>
      <c r="B1" s="2" t="inlineStr">
        <is>
          <t>1 Months Ended</t>
        </is>
      </c>
    </row>
    <row r="2">
      <c r="B2" s="2" t="inlineStr">
        <is>
          <t>Aug. 31, 2021</t>
        </is>
      </c>
      <c r="C2" s="2" t="inlineStr">
        <is>
          <t>Nov. 30, 2019</t>
        </is>
      </c>
    </row>
    <row r="3">
      <c r="A3" s="3" t="inlineStr">
        <is>
          <t>Stockholders' Equity</t>
        </is>
      </c>
      <c r="B3" s="4" t="inlineStr">
        <is>
          <t xml:space="preserve"> </t>
        </is>
      </c>
      <c r="C3" s="4" t="inlineStr">
        <is>
          <t xml:space="preserve"> </t>
        </is>
      </c>
    </row>
    <row r="4">
      <c r="A4" s="4" t="inlineStr">
        <is>
          <t>Warrant to purchase common Stock</t>
        </is>
      </c>
      <c r="B4" s="4" t="inlineStr">
        <is>
          <t xml:space="preserve"> </t>
        </is>
      </c>
      <c r="C4" s="5" t="n">
        <v>71168</v>
      </c>
    </row>
    <row r="5">
      <c r="A5" s="4" t="inlineStr">
        <is>
          <t>Warrant exercise price</t>
        </is>
      </c>
      <c r="B5" s="4" t="inlineStr">
        <is>
          <t xml:space="preserve"> </t>
        </is>
      </c>
      <c r="C5" s="14" t="n">
        <v>1.09081</v>
      </c>
    </row>
    <row r="6">
      <c r="A6" s="4" t="inlineStr">
        <is>
          <t>Number of shares issued with exercising of warrant</t>
        </is>
      </c>
      <c r="B6" s="5" t="n">
        <v>64603</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 width="16" customWidth="1" min="8" max="8"/>
    <col width="13" customWidth="1" min="9" max="9"/>
  </cols>
  <sheetData>
    <row r="1">
      <c r="A1" s="1" t="inlineStr">
        <is>
          <t>Stockholders' Equity - Equity Incentive Plans (Details) - USD ($)</t>
        </is>
      </c>
      <c r="D1" s="2" t="inlineStr">
        <is>
          <t>3 Months Ended</t>
        </is>
      </c>
      <c r="F1" s="2" t="inlineStr">
        <is>
          <t>6 Months Ended</t>
        </is>
      </c>
      <c r="H1" s="2" t="inlineStr">
        <is>
          <t>12 Months Ended</t>
        </is>
      </c>
    </row>
    <row r="2">
      <c r="B2" s="2" t="inlineStr">
        <is>
          <t>Oct. 27, 2020</t>
        </is>
      </c>
      <c r="C2" s="2" t="inlineStr">
        <is>
          <t>Dec. 10, 2019</t>
        </is>
      </c>
      <c r="D2" s="2" t="inlineStr">
        <is>
          <t>Jun. 30, 2022</t>
        </is>
      </c>
      <c r="E2" s="2" t="inlineStr">
        <is>
          <t>Jun. 30, 2021</t>
        </is>
      </c>
      <c r="F2" s="2" t="inlineStr">
        <is>
          <t>Jun. 30, 2022</t>
        </is>
      </c>
      <c r="G2" s="2" t="inlineStr">
        <is>
          <t>Jun. 30, 2021</t>
        </is>
      </c>
      <c r="H2" s="2" t="inlineStr">
        <is>
          <t>Dec. 31, 2021</t>
        </is>
      </c>
      <c r="I2" s="2" t="inlineStr">
        <is>
          <t>May 31, 2022</t>
        </is>
      </c>
    </row>
    <row r="3">
      <c r="A3" s="4" t="inlineStr">
        <is>
          <t>Long-Term Incentive Plan , 20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the number of stock options</t>
        </is>
      </c>
      <c r="B5" s="5" t="n">
        <v>1500000</v>
      </c>
      <c r="C5" s="5"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fair value of the options granted</t>
        </is>
      </c>
      <c r="B6" s="4" t="inlineStr">
        <is>
          <t xml:space="preserve"> </t>
        </is>
      </c>
      <c r="C6" s="4" t="inlineStr">
        <is>
          <t xml:space="preserve"> </t>
        </is>
      </c>
      <c r="D6" s="7" t="n">
        <v>2.92</v>
      </c>
      <c r="E6" s="7" t="n">
        <v>7.22</v>
      </c>
      <c r="F6" s="7" t="n">
        <v>3.55</v>
      </c>
      <c r="G6" s="7" t="n">
        <v>7.32</v>
      </c>
      <c r="H6" s="4" t="inlineStr">
        <is>
          <t xml:space="preserve"> </t>
        </is>
      </c>
      <c r="I6" s="4" t="inlineStr">
        <is>
          <t xml:space="preserve"> </t>
        </is>
      </c>
    </row>
    <row r="7">
      <c r="A7" s="4" t="inlineStr">
        <is>
          <t>Unrecognized compensation expense</t>
        </is>
      </c>
      <c r="B7" s="4" t="inlineStr">
        <is>
          <t xml:space="preserve"> </t>
        </is>
      </c>
      <c r="C7" s="4" t="inlineStr">
        <is>
          <t xml:space="preserve"> </t>
        </is>
      </c>
      <c r="D7" s="6" t="n">
        <v>34558800</v>
      </c>
      <c r="E7" s="4" t="inlineStr">
        <is>
          <t xml:space="preserve"> </t>
        </is>
      </c>
      <c r="F7" s="6" t="n">
        <v>34558800</v>
      </c>
      <c r="G7" s="4" t="inlineStr">
        <is>
          <t xml:space="preserve"> </t>
        </is>
      </c>
      <c r="H7" s="4" t="inlineStr">
        <is>
          <t xml:space="preserve"> </t>
        </is>
      </c>
      <c r="I7" s="4" t="inlineStr">
        <is>
          <t xml:space="preserve"> </t>
        </is>
      </c>
    </row>
    <row r="8">
      <c r="A8" s="4" t="inlineStr">
        <is>
          <t>Unrecognized compensation expense, recognition period</t>
        </is>
      </c>
      <c r="B8" s="4" t="inlineStr">
        <is>
          <t xml:space="preserve"> </t>
        </is>
      </c>
      <c r="C8" s="4" t="inlineStr">
        <is>
          <t xml:space="preserve"> </t>
        </is>
      </c>
      <c r="D8" s="4" t="inlineStr">
        <is>
          <t xml:space="preserve"> </t>
        </is>
      </c>
      <c r="E8" s="4" t="inlineStr">
        <is>
          <t xml:space="preserve"> </t>
        </is>
      </c>
      <c r="F8" s="4" t="inlineStr">
        <is>
          <t>3 years 1 month 6 days</t>
        </is>
      </c>
      <c r="G8" s="4" t="inlineStr">
        <is>
          <t xml:space="preserve"> </t>
        </is>
      </c>
      <c r="H8" s="4" t="inlineStr">
        <is>
          <t xml:space="preserve"> </t>
        </is>
      </c>
      <c r="I8" s="4" t="inlineStr">
        <is>
          <t xml:space="preserve"> </t>
        </is>
      </c>
    </row>
    <row r="9">
      <c r="A9" s="4" t="inlineStr">
        <is>
          <t>Induce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wards reserv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0</v>
      </c>
      <c r="I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5" t="n">
        <v>855900</v>
      </c>
      <c r="G12" s="4" t="inlineStr">
        <is>
          <t xml:space="preserve"> </t>
        </is>
      </c>
      <c r="H12" s="5" t="n">
        <v>0</v>
      </c>
      <c r="I12" s="4" t="inlineStr">
        <is>
          <t xml:space="preserve"> </t>
        </is>
      </c>
    </row>
    <row r="13">
      <c r="A13" s="4" t="inlineStr">
        <is>
          <t>2022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ards available to b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476211</v>
      </c>
    </row>
    <row r="16">
      <c r="A16" s="4" t="inlineStr">
        <is>
          <t>New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28000</v>
      </c>
    </row>
    <row r="17">
      <c r="A17" s="4" t="inlineStr">
        <is>
          <t>Shares available that were transferred from the 2016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48211</v>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72800</v>
      </c>
      <c r="C4" s="6" t="n">
        <v>1905200</v>
      </c>
      <c r="D4" s="6" t="n">
        <v>5435200</v>
      </c>
      <c r="E4" s="6" t="n">
        <v>322500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45500</v>
      </c>
      <c r="C7" s="5" t="n">
        <v>1169600</v>
      </c>
      <c r="D7" s="5" t="n">
        <v>2737600</v>
      </c>
      <c r="E7" s="5" t="n">
        <v>191130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19600</v>
      </c>
      <c r="C10" s="5" t="n">
        <v>352400</v>
      </c>
      <c r="D10" s="5" t="n">
        <v>1127100</v>
      </c>
      <c r="E10" s="5" t="n">
        <v>62160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07700</v>
      </c>
      <c r="C13" s="6" t="n">
        <v>383200</v>
      </c>
      <c r="D13" s="6" t="n">
        <v>1570500</v>
      </c>
      <c r="E13" s="6" t="n">
        <v>692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Components - Inventory (Details) - USD ($)</t>
        </is>
      </c>
      <c r="B1" s="2" t="inlineStr">
        <is>
          <t>Jun. 30, 2022</t>
        </is>
      </c>
      <c r="C1" s="2" t="inlineStr">
        <is>
          <t>Dec. 31, 2021</t>
        </is>
      </c>
    </row>
    <row r="2">
      <c r="A2" s="3" t="inlineStr">
        <is>
          <t>Consolidated Balance Sheet Components</t>
        </is>
      </c>
      <c r="B2" s="4" t="inlineStr">
        <is>
          <t xml:space="preserve"> </t>
        </is>
      </c>
      <c r="C2" s="4" t="inlineStr">
        <is>
          <t xml:space="preserve"> </t>
        </is>
      </c>
    </row>
    <row r="3">
      <c r="A3" s="4" t="inlineStr">
        <is>
          <t>Raw materials inventory</t>
        </is>
      </c>
      <c r="B3" s="6" t="n">
        <v>4647900</v>
      </c>
      <c r="C3" s="6" t="n">
        <v>2684100</v>
      </c>
    </row>
    <row r="4">
      <c r="A4" s="4" t="inlineStr">
        <is>
          <t>Finished goods inventory</t>
        </is>
      </c>
      <c r="B4" s="5" t="n">
        <v>3074100</v>
      </c>
      <c r="C4" s="5" t="n">
        <v>2520500</v>
      </c>
    </row>
    <row r="5">
      <c r="A5" s="4" t="inlineStr">
        <is>
          <t>Total inventory</t>
        </is>
      </c>
      <c r="B5" s="5" t="n">
        <v>7722000</v>
      </c>
      <c r="C5" s="5" t="n">
        <v>5204600</v>
      </c>
    </row>
    <row r="6">
      <c r="A6" s="4" t="inlineStr">
        <is>
          <t>Allowance for obsolescence</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 Components - Property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and amortization</t>
        </is>
      </c>
      <c r="B4" s="6" t="n">
        <v>-5119900</v>
      </c>
      <c r="C4" s="4" t="inlineStr">
        <is>
          <t xml:space="preserve"> </t>
        </is>
      </c>
      <c r="D4" s="6" t="n">
        <v>-5119900</v>
      </c>
      <c r="E4" s="4" t="inlineStr">
        <is>
          <t xml:space="preserve"> </t>
        </is>
      </c>
      <c r="F4" s="6" t="n">
        <v>-4372400</v>
      </c>
    </row>
    <row r="5">
      <c r="A5" s="4" t="inlineStr">
        <is>
          <t>Property and equipment, net</t>
        </is>
      </c>
      <c r="B5" s="5" t="n">
        <v>20596100</v>
      </c>
      <c r="C5" s="4" t="inlineStr">
        <is>
          <t xml:space="preserve"> </t>
        </is>
      </c>
      <c r="D5" s="5" t="n">
        <v>20596100</v>
      </c>
      <c r="E5" s="4" t="inlineStr">
        <is>
          <t xml:space="preserve"> </t>
        </is>
      </c>
      <c r="F5" s="5" t="n">
        <v>7681200</v>
      </c>
    </row>
    <row r="6">
      <c r="A6" s="4" t="inlineStr">
        <is>
          <t>Transfer of instruments</t>
        </is>
      </c>
      <c r="B6" s="5" t="n">
        <v>122100</v>
      </c>
      <c r="C6" s="6" t="n">
        <v>328600</v>
      </c>
      <c r="D6" s="4" t="inlineStr">
        <is>
          <t xml:space="preserve"> </t>
        </is>
      </c>
      <c r="E6" s="4" t="inlineStr">
        <is>
          <t xml:space="preserve"> </t>
        </is>
      </c>
      <c r="F6" s="4" t="inlineStr">
        <is>
          <t xml:space="preserve"> </t>
        </is>
      </c>
    </row>
    <row r="7">
      <c r="A7" s="4" t="inlineStr">
        <is>
          <t>Depreciation and amortization</t>
        </is>
      </c>
      <c r="B7" s="5" t="n">
        <v>547400</v>
      </c>
      <c r="C7" s="6" t="n">
        <v>325000</v>
      </c>
      <c r="D7" s="5" t="n">
        <v>1035000</v>
      </c>
      <c r="E7" s="6" t="n">
        <v>641400</v>
      </c>
      <c r="F7" s="4" t="inlineStr">
        <is>
          <t xml:space="preserve"> </t>
        </is>
      </c>
    </row>
    <row r="8">
      <c r="A8" s="4" t="inlineStr">
        <is>
          <t>Construction and internal-use software in proc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1010600</v>
      </c>
      <c r="C10" s="4" t="inlineStr">
        <is>
          <t xml:space="preserve"> </t>
        </is>
      </c>
      <c r="D10" s="5" t="n">
        <v>11010600</v>
      </c>
      <c r="E10" s="4" t="inlineStr">
        <is>
          <t xml:space="preserve"> </t>
        </is>
      </c>
      <c r="F10" s="5" t="n">
        <v>1163200</v>
      </c>
    </row>
    <row r="11">
      <c r="A11" s="4" t="inlineStr">
        <is>
          <t>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528500</v>
      </c>
      <c r="C13" s="4" t="inlineStr">
        <is>
          <t xml:space="preserve"> </t>
        </is>
      </c>
      <c r="D13" s="5" t="n">
        <v>6528500</v>
      </c>
      <c r="E13" s="4" t="inlineStr">
        <is>
          <t xml:space="preserve"> </t>
        </is>
      </c>
      <c r="F13" s="5" t="n">
        <v>4914500</v>
      </c>
    </row>
    <row r="14">
      <c r="A14" s="4" t="inlineStr">
        <is>
          <t>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250000</v>
      </c>
      <c r="C16" s="4" t="inlineStr">
        <is>
          <t xml:space="preserve"> </t>
        </is>
      </c>
      <c r="D16" s="5" t="n">
        <v>3250000</v>
      </c>
      <c r="E16" s="4" t="inlineStr">
        <is>
          <t xml:space="preserve"> </t>
        </is>
      </c>
      <c r="F16" s="5" t="n">
        <v>3208900</v>
      </c>
    </row>
    <row r="17">
      <c r="A17" s="4" t="inlineStr">
        <is>
          <t>Internal-use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675200</v>
      </c>
      <c r="C19" s="4" t="inlineStr">
        <is>
          <t xml:space="preserve"> </t>
        </is>
      </c>
      <c r="D19" s="5" t="n">
        <v>2675200</v>
      </c>
      <c r="E19" s="4" t="inlineStr">
        <is>
          <t xml:space="preserve"> </t>
        </is>
      </c>
      <c r="F19" s="5" t="n">
        <v>2125600</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2251700</v>
      </c>
      <c r="C22" s="4" t="inlineStr">
        <is>
          <t xml:space="preserve"> </t>
        </is>
      </c>
      <c r="D22" s="6" t="n">
        <v>2251700</v>
      </c>
      <c r="E22" s="4" t="inlineStr">
        <is>
          <t xml:space="preserve"> </t>
        </is>
      </c>
      <c r="F22" s="6" t="n">
        <v>641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Activity of items measured at fair value on a recurring basis using Level 3 inputs (Details) - Mark-to-market liabilities , warrant - Recurring basis - Level 3 - USD ($)</t>
        </is>
      </c>
      <c r="B1" s="2" t="inlineStr">
        <is>
          <t>3 Months Ended</t>
        </is>
      </c>
      <c r="C1" s="2" t="inlineStr">
        <is>
          <t>6 Months Ended</t>
        </is>
      </c>
    </row>
    <row r="2">
      <c r="B2" s="2" t="inlineStr">
        <is>
          <t>Jun. 30, 2021</t>
        </is>
      </c>
      <c r="C2" s="2" t="inlineStr">
        <is>
          <t>Jun. 30, 2021</t>
        </is>
      </c>
    </row>
    <row r="3">
      <c r="A3" s="3" t="inlineStr">
        <is>
          <t>Activity for items measured at fair value on a recurring basis using Level 3 inputs</t>
        </is>
      </c>
      <c r="B3" s="4" t="inlineStr">
        <is>
          <t xml:space="preserve"> </t>
        </is>
      </c>
      <c r="C3" s="4" t="inlineStr">
        <is>
          <t xml:space="preserve"> </t>
        </is>
      </c>
    </row>
    <row r="4">
      <c r="A4" s="4" t="inlineStr">
        <is>
          <t>Balance, beginning of periods</t>
        </is>
      </c>
      <c r="B4" s="6" t="n">
        <v>789100</v>
      </c>
      <c r="C4" s="6" t="n">
        <v>441200</v>
      </c>
    </row>
    <row r="5">
      <c r="A5" s="4" t="inlineStr">
        <is>
          <t>Change in fair value</t>
        </is>
      </c>
      <c r="B5" s="5" t="n">
        <v>10300</v>
      </c>
      <c r="C5" s="5" t="n">
        <v>358200</v>
      </c>
    </row>
    <row r="6">
      <c r="A6" s="4" t="inlineStr">
        <is>
          <t>Balance, end of periods</t>
        </is>
      </c>
      <c r="B6" s="6" t="n">
        <v>799400</v>
      </c>
      <c r="C6" s="6" t="n">
        <v>799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s and Liabilities Measured at Fair Value on a Non-Recurring Basis (Details) - Non-recurring basis - USD ($)</t>
        </is>
      </c>
      <c r="B1" s="2" t="inlineStr">
        <is>
          <t>3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short-term investments</t>
        </is>
      </c>
      <c r="B4" s="6" t="n">
        <v>0</v>
      </c>
      <c r="C4" s="6" t="n">
        <v>0</v>
      </c>
    </row>
    <row r="5">
      <c r="A5" s="4" t="inlineStr">
        <is>
          <t>Impairment of long-lived asset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 Financial Instruments (Details) - USD ($)</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6" t="n">
        <v>109168400</v>
      </c>
      <c r="C3" s="6" t="n">
        <v>47782400</v>
      </c>
    </row>
    <row r="4">
      <c r="A4" s="4" t="inlineStr">
        <is>
          <t>Non-recurring basi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Amortized cost</t>
        </is>
      </c>
      <c r="B6" s="5" t="n">
        <v>236808100</v>
      </c>
      <c r="C6" s="5" t="n">
        <v>252095100</v>
      </c>
    </row>
    <row r="7">
      <c r="A7" s="4" t="inlineStr">
        <is>
          <t>Gross unrecognized holding gains</t>
        </is>
      </c>
      <c r="B7" s="5" t="n">
        <v>338600</v>
      </c>
      <c r="C7" s="5" t="n">
        <v>27300</v>
      </c>
    </row>
    <row r="8">
      <c r="A8" s="4" t="inlineStr">
        <is>
          <t>Gross unrecognized holding losses</t>
        </is>
      </c>
      <c r="B8" s="5" t="n">
        <v>-119700</v>
      </c>
      <c r="C8" s="5" t="n">
        <v>-1800</v>
      </c>
    </row>
    <row r="9">
      <c r="A9" s="4" t="inlineStr">
        <is>
          <t>Aggregate fair value</t>
        </is>
      </c>
      <c r="B9" s="5" t="n">
        <v>237027000</v>
      </c>
      <c r="C9" s="5" t="n">
        <v>252120600</v>
      </c>
    </row>
    <row r="10">
      <c r="A10" s="4" t="inlineStr">
        <is>
          <t>Non-recurring basis | Commercial pap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mortized cost</t>
        </is>
      </c>
      <c r="B12" s="5" t="n">
        <v>80929600</v>
      </c>
      <c r="C12" s="5" t="n">
        <v>25492200</v>
      </c>
    </row>
    <row r="13">
      <c r="A13" s="4" t="inlineStr">
        <is>
          <t>Gross unrecognized holding gains</t>
        </is>
      </c>
      <c r="B13" s="4" t="inlineStr">
        <is>
          <t xml:space="preserve"> </t>
        </is>
      </c>
      <c r="C13" s="5" t="n">
        <v>4400</v>
      </c>
    </row>
    <row r="14">
      <c r="A14" s="4" t="inlineStr">
        <is>
          <t>Gross unrecognized holding losses</t>
        </is>
      </c>
      <c r="B14" s="5" t="n">
        <v>-25600</v>
      </c>
      <c r="C14" s="4" t="inlineStr">
        <is>
          <t xml:space="preserve"> </t>
        </is>
      </c>
    </row>
    <row r="15">
      <c r="A15" s="4" t="inlineStr">
        <is>
          <t>Amortized cost</t>
        </is>
      </c>
      <c r="B15" s="5" t="n">
        <v>113996700</v>
      </c>
      <c r="C15" s="5" t="n">
        <v>202352200</v>
      </c>
    </row>
    <row r="16">
      <c r="A16" s="4" t="inlineStr">
        <is>
          <t>Gross unrecognized holding gains</t>
        </is>
      </c>
      <c r="B16" s="5" t="n">
        <v>338600</v>
      </c>
      <c r="C16" s="5" t="n">
        <v>22900</v>
      </c>
    </row>
    <row r="17">
      <c r="A17" s="4" t="inlineStr">
        <is>
          <t>Aggregate fair value</t>
        </is>
      </c>
      <c r="B17" s="5" t="n">
        <v>114335300</v>
      </c>
      <c r="C17" s="5" t="n">
        <v>202375100</v>
      </c>
    </row>
    <row r="18">
      <c r="A18" s="4" t="inlineStr">
        <is>
          <t>Aggregate fair value</t>
        </is>
      </c>
      <c r="B18" s="5" t="n">
        <v>80904000</v>
      </c>
      <c r="C18" s="5" t="n">
        <v>25496600</v>
      </c>
    </row>
    <row r="19">
      <c r="A19" s="4" t="inlineStr">
        <is>
          <t>Non-recurring basis | Corporate debt</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5750500</v>
      </c>
      <c r="C21" s="5" t="n">
        <v>4909200</v>
      </c>
    </row>
    <row r="22">
      <c r="A22" s="4" t="inlineStr">
        <is>
          <t>Gross unrecognized holding losses</t>
        </is>
      </c>
      <c r="B22" s="5" t="n">
        <v>-45200</v>
      </c>
      <c r="C22" s="5" t="n">
        <v>-1800</v>
      </c>
    </row>
    <row r="23">
      <c r="A23" s="4" t="inlineStr">
        <is>
          <t>Aggregate fair value</t>
        </is>
      </c>
      <c r="B23" s="5" t="n">
        <v>5705300</v>
      </c>
      <c r="C23" s="5" t="n">
        <v>4907400</v>
      </c>
    </row>
    <row r="24">
      <c r="A24" s="4" t="inlineStr">
        <is>
          <t>Non-recurring basis | US Treasury</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mortized cost</t>
        </is>
      </c>
      <c r="B26" s="5" t="n">
        <v>11972000</v>
      </c>
      <c r="C26" s="4" t="inlineStr">
        <is>
          <t xml:space="preserve"> </t>
        </is>
      </c>
    </row>
    <row r="27">
      <c r="A27" s="4" t="inlineStr">
        <is>
          <t>Gross unrecognized holding losses</t>
        </is>
      </c>
      <c r="B27" s="5" t="n">
        <v>-48900</v>
      </c>
      <c r="C27" s="4" t="inlineStr">
        <is>
          <t xml:space="preserve"> </t>
        </is>
      </c>
    </row>
    <row r="28">
      <c r="A28" s="4" t="inlineStr">
        <is>
          <t>Aggregate fair value</t>
        </is>
      </c>
      <c r="B28" s="5" t="n">
        <v>11923100</v>
      </c>
      <c r="C28" s="4" t="inlineStr">
        <is>
          <t xml:space="preserve"> </t>
        </is>
      </c>
    </row>
    <row r="29">
      <c r="A29" s="4" t="inlineStr">
        <is>
          <t>Non-recurring basis | Money market funds</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Amortized cost</t>
        </is>
      </c>
      <c r="B31" s="5" t="n">
        <v>24159300</v>
      </c>
      <c r="C31" s="5" t="n">
        <v>19341500</v>
      </c>
    </row>
    <row r="32">
      <c r="A32" s="4" t="inlineStr">
        <is>
          <t>Aggregate fair value</t>
        </is>
      </c>
      <c r="B32" s="6" t="n">
        <v>24159300</v>
      </c>
      <c r="C32" s="6" t="n">
        <v>1934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7" customWidth="1" min="6" max="6"/>
  </cols>
  <sheetData>
    <row r="1">
      <c r="A1" s="1" t="inlineStr">
        <is>
          <t>Commitments and Contingencies - Operating Lease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non-cancellable lease payments</t>
        </is>
      </c>
      <c r="B4" s="6" t="n">
        <v>25015800</v>
      </c>
      <c r="C4" s="4" t="inlineStr">
        <is>
          <t xml:space="preserve"> </t>
        </is>
      </c>
      <c r="D4" s="6" t="n">
        <v>25015800</v>
      </c>
      <c r="E4" s="4" t="inlineStr">
        <is>
          <t xml:space="preserve"> </t>
        </is>
      </c>
      <c r="F4" s="4" t="inlineStr">
        <is>
          <t xml:space="preserve"> </t>
        </is>
      </c>
    </row>
    <row r="5">
      <c r="A5" s="4" t="inlineStr">
        <is>
          <t>Accounts receivable - TIA</t>
        </is>
      </c>
      <c r="B5" s="5" t="n">
        <v>475600</v>
      </c>
      <c r="C5" s="4" t="inlineStr">
        <is>
          <t xml:space="preserve"> </t>
        </is>
      </c>
      <c r="D5" s="5" t="n">
        <v>475600</v>
      </c>
      <c r="E5" s="4" t="inlineStr">
        <is>
          <t xml:space="preserve"> </t>
        </is>
      </c>
      <c r="F5" s="4" t="inlineStr">
        <is>
          <t xml:space="preserve"> </t>
        </is>
      </c>
    </row>
    <row r="6">
      <c r="A6" s="4" t="inlineStr">
        <is>
          <t>Chairman of the Board along with a Director | Le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rent payments</t>
        </is>
      </c>
      <c r="B8" s="5" t="n">
        <v>92300</v>
      </c>
      <c r="C8" s="6" t="n">
        <v>159600</v>
      </c>
      <c r="D8" s="5" t="n">
        <v>255900</v>
      </c>
      <c r="E8" s="6" t="n">
        <v>318300</v>
      </c>
      <c r="F8" s="4" t="inlineStr">
        <is>
          <t xml:space="preserve"> </t>
        </is>
      </c>
    </row>
    <row r="9">
      <c r="A9" s="4" t="inlineStr">
        <is>
          <t>New Office and Manufacturing Spa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number of phases</t>
        </is>
      </c>
      <c r="B11" s="4" t="inlineStr">
        <is>
          <t xml:space="preserve"> </t>
        </is>
      </c>
      <c r="C11" s="4" t="inlineStr">
        <is>
          <t xml:space="preserve"> </t>
        </is>
      </c>
      <c r="D11" s="4" t="inlineStr">
        <is>
          <t xml:space="preserve"> </t>
        </is>
      </c>
      <c r="E11" s="4" t="inlineStr">
        <is>
          <t xml:space="preserve"> </t>
        </is>
      </c>
      <c r="F11" s="5" t="n">
        <v>3</v>
      </c>
    </row>
    <row r="12">
      <c r="A12" s="4" t="inlineStr">
        <is>
          <t>Right to terminate phase of lease option number | item</t>
        </is>
      </c>
      <c r="B12" s="4" t="inlineStr">
        <is>
          <t xml:space="preserve"> </t>
        </is>
      </c>
      <c r="C12" s="4" t="inlineStr">
        <is>
          <t xml:space="preserve"> </t>
        </is>
      </c>
      <c r="D12" s="4" t="inlineStr">
        <is>
          <t xml:space="preserve"> </t>
        </is>
      </c>
      <c r="E12" s="4" t="inlineStr">
        <is>
          <t xml:space="preserve"> </t>
        </is>
      </c>
      <c r="F12" s="5" t="n">
        <v>3</v>
      </c>
    </row>
    <row r="13">
      <c r="A13" s="4" t="inlineStr">
        <is>
          <t>Incremental non-cancellable lease payments</t>
        </is>
      </c>
      <c r="B13" s="4" t="inlineStr">
        <is>
          <t xml:space="preserve"> </t>
        </is>
      </c>
      <c r="C13" s="4" t="inlineStr">
        <is>
          <t xml:space="preserve"> </t>
        </is>
      </c>
      <c r="D13" s="4" t="inlineStr">
        <is>
          <t xml:space="preserve"> </t>
        </is>
      </c>
      <c r="E13" s="4" t="inlineStr">
        <is>
          <t xml:space="preserve"> </t>
        </is>
      </c>
      <c r="F13" s="6" t="n">
        <v>29600000</v>
      </c>
    </row>
    <row r="14">
      <c r="A14" s="4" t="inlineStr">
        <is>
          <t>Tenant improvement allowance</t>
        </is>
      </c>
      <c r="B14" s="4" t="inlineStr">
        <is>
          <t xml:space="preserve"> </t>
        </is>
      </c>
      <c r="C14" s="4" t="inlineStr">
        <is>
          <t xml:space="preserve"> </t>
        </is>
      </c>
      <c r="D14" s="4" t="inlineStr">
        <is>
          <t xml:space="preserve"> </t>
        </is>
      </c>
      <c r="E14" s="4" t="inlineStr">
        <is>
          <t xml:space="preserve"> </t>
        </is>
      </c>
      <c r="F14" s="6" t="n">
        <v>6300000</v>
      </c>
    </row>
    <row r="15">
      <c r="A15" s="4" t="inlineStr">
        <is>
          <t>TIA reimbursements</t>
        </is>
      </c>
      <c r="B15" s="4" t="inlineStr">
        <is>
          <t xml:space="preserve"> </t>
        </is>
      </c>
      <c r="C15" s="4" t="inlineStr">
        <is>
          <t xml:space="preserve"> </t>
        </is>
      </c>
      <c r="D15" s="5" t="n">
        <v>3000000</v>
      </c>
      <c r="E15" s="4" t="inlineStr">
        <is>
          <t xml:space="preserve"> </t>
        </is>
      </c>
      <c r="F15" s="4" t="inlineStr">
        <is>
          <t xml:space="preserve"> </t>
        </is>
      </c>
    </row>
    <row r="16">
      <c r="A16" s="4" t="inlineStr">
        <is>
          <t>Accounts receivable - TIA</t>
        </is>
      </c>
      <c r="B16" s="6" t="n">
        <v>500000</v>
      </c>
      <c r="C16" s="4" t="inlineStr">
        <is>
          <t xml:space="preserve"> </t>
        </is>
      </c>
      <c r="D16" s="6" t="n">
        <v>500000</v>
      </c>
      <c r="E16" s="4" t="inlineStr">
        <is>
          <t xml:space="preserve"> </t>
        </is>
      </c>
      <c r="F16" s="4" t="inlineStr">
        <is>
          <t xml:space="preserve"> </t>
        </is>
      </c>
    </row>
    <row r="17">
      <c r="A17" s="4" t="inlineStr">
        <is>
          <t>Renewal term</t>
        </is>
      </c>
      <c r="B17" s="4" t="inlineStr">
        <is>
          <t xml:space="preserve"> </t>
        </is>
      </c>
      <c r="C17" s="4" t="inlineStr">
        <is>
          <t xml:space="preserve"> </t>
        </is>
      </c>
      <c r="D17" s="4" t="inlineStr">
        <is>
          <t xml:space="preserve"> </t>
        </is>
      </c>
      <c r="E17" s="4" t="inlineStr">
        <is>
          <t xml:space="preserve"> </t>
        </is>
      </c>
      <c r="F17" s="4" t="inlineStr">
        <is>
          <t>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9607800</v>
      </c>
      <c r="C4" s="6" t="n">
        <v>7108100</v>
      </c>
      <c r="D4" s="6" t="n">
        <v>21195100</v>
      </c>
      <c r="E4" s="6" t="n">
        <v>13602900</v>
      </c>
    </row>
    <row r="5">
      <c r="A5" s="4" t="inlineStr">
        <is>
          <t>Cost of goods sold</t>
        </is>
      </c>
      <c r="B5" s="5" t="n">
        <v>1120400</v>
      </c>
      <c r="C5" s="5" t="n">
        <v>784500</v>
      </c>
      <c r="D5" s="5" t="n">
        <v>2183000</v>
      </c>
      <c r="E5" s="5" t="n">
        <v>1477600</v>
      </c>
    </row>
    <row r="6">
      <c r="A6" s="4" t="inlineStr">
        <is>
          <t>Gross profit</t>
        </is>
      </c>
      <c r="B6" s="5" t="n">
        <v>8487400</v>
      </c>
      <c r="C6" s="5" t="n">
        <v>6323600</v>
      </c>
      <c r="D6" s="5" t="n">
        <v>19012100</v>
      </c>
      <c r="E6" s="5" t="n">
        <v>121253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696000</v>
      </c>
      <c r="C8" s="5" t="n">
        <v>3203900</v>
      </c>
      <c r="D8" s="5" t="n">
        <v>8461200</v>
      </c>
      <c r="E8" s="5" t="n">
        <v>9280300</v>
      </c>
    </row>
    <row r="9">
      <c r="A9" s="4" t="inlineStr">
        <is>
          <t>Sales and marketing</t>
        </is>
      </c>
      <c r="B9" s="5" t="n">
        <v>4930600</v>
      </c>
      <c r="C9" s="5" t="n">
        <v>2912900</v>
      </c>
      <c r="D9" s="5" t="n">
        <v>8769300</v>
      </c>
      <c r="E9" s="5" t="n">
        <v>5702000</v>
      </c>
    </row>
    <row r="10">
      <c r="A10" s="4" t="inlineStr">
        <is>
          <t>General and administrative</t>
        </is>
      </c>
      <c r="B10" s="5" t="n">
        <v>7102600</v>
      </c>
      <c r="C10" s="5" t="n">
        <v>4301100</v>
      </c>
      <c r="D10" s="5" t="n">
        <v>13735100</v>
      </c>
      <c r="E10" s="5" t="n">
        <v>7298900</v>
      </c>
    </row>
    <row r="11">
      <c r="A11" s="4" t="inlineStr">
        <is>
          <t>Depreciation and amortization</t>
        </is>
      </c>
      <c r="B11" s="5" t="n">
        <v>497100</v>
      </c>
      <c r="C11" s="5" t="n">
        <v>322900</v>
      </c>
      <c r="D11" s="5" t="n">
        <v>944500</v>
      </c>
      <c r="E11" s="5" t="n">
        <v>634400</v>
      </c>
    </row>
    <row r="12">
      <c r="A12" s="4" t="inlineStr">
        <is>
          <t>Total operating expenses</t>
        </is>
      </c>
      <c r="B12" s="5" t="n">
        <v>17226300</v>
      </c>
      <c r="C12" s="5" t="n">
        <v>10740800</v>
      </c>
      <c r="D12" s="5" t="n">
        <v>31910100</v>
      </c>
      <c r="E12" s="5" t="n">
        <v>22915600</v>
      </c>
    </row>
    <row r="13">
      <c r="A13" s="4" t="inlineStr">
        <is>
          <t>Operating loss</t>
        </is>
      </c>
      <c r="B13" s="5" t="n">
        <v>-8738900</v>
      </c>
      <c r="C13" s="5" t="n">
        <v>-4417200</v>
      </c>
      <c r="D13" s="5" t="n">
        <v>-12898000</v>
      </c>
      <c r="E13" s="5" t="n">
        <v>-107903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other expense</t>
        </is>
      </c>
      <c r="B15" s="4" t="inlineStr">
        <is>
          <t xml:space="preserve"> </t>
        </is>
      </c>
      <c r="C15" s="5" t="n">
        <v>-13200</v>
      </c>
      <c r="D15" s="4" t="inlineStr">
        <is>
          <t xml:space="preserve"> </t>
        </is>
      </c>
      <c r="E15" s="5" t="n">
        <v>-755500</v>
      </c>
    </row>
    <row r="16">
      <c r="A16" s="4" t="inlineStr">
        <is>
          <t>Interest income</t>
        </is>
      </c>
      <c r="B16" s="5" t="n">
        <v>478700</v>
      </c>
      <c r="C16" s="5" t="n">
        <v>8600</v>
      </c>
      <c r="D16" s="5" t="n">
        <v>570500</v>
      </c>
      <c r="E16" s="5" t="n">
        <v>18400</v>
      </c>
    </row>
    <row r="17">
      <c r="A17" s="4" t="inlineStr">
        <is>
          <t>Total other income (expense)</t>
        </is>
      </c>
      <c r="B17" s="5" t="n">
        <v>478700</v>
      </c>
      <c r="C17" s="5" t="n">
        <v>-4600</v>
      </c>
      <c r="D17" s="5" t="n">
        <v>570500</v>
      </c>
      <c r="E17" s="5" t="n">
        <v>-737100</v>
      </c>
    </row>
    <row r="18">
      <c r="A18" s="4" t="inlineStr">
        <is>
          <t>Net loss</t>
        </is>
      </c>
      <c r="B18" s="6" t="n">
        <v>-8260200</v>
      </c>
      <c r="C18" s="6" t="n">
        <v>-4421800</v>
      </c>
      <c r="D18" s="6" t="n">
        <v>-12327500</v>
      </c>
      <c r="E18" s="6" t="n">
        <v>-11527400</v>
      </c>
    </row>
    <row r="19">
      <c r="A19" s="4" t="inlineStr">
        <is>
          <t>Basic net loss per share</t>
        </is>
      </c>
      <c r="B19" s="7" t="n">
        <v>-0.08</v>
      </c>
      <c r="C19" s="7" t="n">
        <v>-0.05</v>
      </c>
      <c r="D19" s="7" t="n">
        <v>-0.12</v>
      </c>
      <c r="E19" s="7" t="n">
        <v>-0.14</v>
      </c>
    </row>
    <row r="20">
      <c r="A20" s="4" t="inlineStr">
        <is>
          <t>Diluted net loss per share</t>
        </is>
      </c>
      <c r="B20" s="7" t="n">
        <v>-0.08</v>
      </c>
      <c r="C20" s="7" t="n">
        <v>-0.05</v>
      </c>
      <c r="D20" s="7" t="n">
        <v>-0.12</v>
      </c>
      <c r="E20" s="7" t="n">
        <v>-0.14</v>
      </c>
    </row>
    <row r="21">
      <c r="A21" s="4" t="inlineStr">
        <is>
          <t>Weighted average shares outstanding, basic</t>
        </is>
      </c>
      <c r="B21" s="5" t="n">
        <v>101427430</v>
      </c>
      <c r="C21" s="5" t="n">
        <v>84706516</v>
      </c>
      <c r="D21" s="5" t="n">
        <v>101547583</v>
      </c>
      <c r="E21" s="5" t="n">
        <v>82865526</v>
      </c>
    </row>
    <row r="22">
      <c r="A22" s="4" t="inlineStr">
        <is>
          <t>Weighted average shares outstanding, diluted</t>
        </is>
      </c>
      <c r="B22" s="5" t="n">
        <v>101427430</v>
      </c>
      <c r="C22" s="5" t="n">
        <v>84706516</v>
      </c>
      <c r="D22" s="5" t="n">
        <v>101547583</v>
      </c>
      <c r="E22" s="5" t="n">
        <v>82865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 Finance Leases (Details) - USD ($)</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Finance lease, right-of-use asset</t>
        </is>
      </c>
      <c r="B3" s="6" t="n">
        <v>0</v>
      </c>
      <c r="C3" s="6" t="n">
        <v>0</v>
      </c>
    </row>
    <row r="4">
      <c r="A4" s="4" t="inlineStr">
        <is>
          <t>Finance Lease, Liability</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7" customWidth="1" min="2" max="2"/>
    <col width="14" customWidth="1" min="3" max="3"/>
    <col width="27" customWidth="1" min="4" max="4"/>
    <col width="14" customWidth="1" min="5" max="5"/>
    <col width="26" customWidth="1" min="6" max="6"/>
  </cols>
  <sheetData>
    <row r="1">
      <c r="A1" s="1" t="inlineStr">
        <is>
          <t>Commitments and Contingencies - Lease co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t>
        </is>
      </c>
      <c r="B4" s="4" t="inlineStr">
        <is>
          <t xml:space="preserve"> </t>
        </is>
      </c>
      <c r="C4" s="6" t="n">
        <v>23800</v>
      </c>
      <c r="D4" s="4" t="inlineStr">
        <is>
          <t xml:space="preserve"> </t>
        </is>
      </c>
      <c r="E4" s="6" t="n">
        <v>47600</v>
      </c>
      <c r="F4" s="4" t="inlineStr">
        <is>
          <t xml:space="preserve"> </t>
        </is>
      </c>
    </row>
    <row r="5">
      <c r="A5" s="4" t="inlineStr">
        <is>
          <t>Interest expense</t>
        </is>
      </c>
      <c r="B5" s="4" t="inlineStr">
        <is>
          <t xml:space="preserve"> </t>
        </is>
      </c>
      <c r="C5" s="5" t="n">
        <v>2900</v>
      </c>
      <c r="D5" s="4" t="inlineStr">
        <is>
          <t xml:space="preserve"> </t>
        </is>
      </c>
      <c r="E5" s="5" t="n">
        <v>6100</v>
      </c>
      <c r="F5" s="4" t="inlineStr">
        <is>
          <t xml:space="preserve"> </t>
        </is>
      </c>
    </row>
    <row r="6">
      <c r="A6" s="4" t="inlineStr">
        <is>
          <t>Operating lease cost</t>
        </is>
      </c>
      <c r="B6" s="6" t="n">
        <v>449800</v>
      </c>
      <c r="C6" s="5" t="n">
        <v>174200</v>
      </c>
      <c r="D6" s="6" t="n">
        <v>866100</v>
      </c>
      <c r="E6" s="5" t="n">
        <v>346900</v>
      </c>
      <c r="F6" s="4" t="inlineStr">
        <is>
          <t xml:space="preserve"> </t>
        </is>
      </c>
    </row>
    <row r="7">
      <c r="A7" s="4" t="inlineStr">
        <is>
          <t>Short-term lease cost</t>
        </is>
      </c>
      <c r="B7" s="5" t="n">
        <v>12100</v>
      </c>
      <c r="C7" s="5" t="n">
        <v>10000</v>
      </c>
      <c r="D7" s="5" t="n">
        <v>24200</v>
      </c>
      <c r="E7" s="5" t="n">
        <v>18900</v>
      </c>
      <c r="F7" s="4" t="inlineStr">
        <is>
          <t xml:space="preserve"> </t>
        </is>
      </c>
    </row>
    <row r="8">
      <c r="A8" s="4" t="inlineStr">
        <is>
          <t>Variable lease cost</t>
        </is>
      </c>
      <c r="B8" s="5" t="n">
        <v>139600</v>
      </c>
      <c r="C8" s="5" t="n">
        <v>75600</v>
      </c>
      <c r="D8" s="5" t="n">
        <v>215000</v>
      </c>
      <c r="E8" s="5" t="n">
        <v>151200</v>
      </c>
      <c r="F8" s="4" t="inlineStr">
        <is>
          <t xml:space="preserve"> </t>
        </is>
      </c>
    </row>
    <row r="9">
      <c r="A9" s="4" t="inlineStr">
        <is>
          <t>Total lease cost</t>
        </is>
      </c>
      <c r="B9" s="5" t="n">
        <v>601500</v>
      </c>
      <c r="C9" s="6" t="n">
        <v>286500</v>
      </c>
      <c r="D9" s="5" t="n">
        <v>1105300</v>
      </c>
      <c r="E9" s="6" t="n">
        <v>570700</v>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5" t="n">
        <v>10430300</v>
      </c>
      <c r="C11" s="4" t="inlineStr">
        <is>
          <t xml:space="preserve"> </t>
        </is>
      </c>
      <c r="D11" s="5" t="n">
        <v>10430300</v>
      </c>
      <c r="E11" s="4" t="inlineStr">
        <is>
          <t xml:space="preserve"> </t>
        </is>
      </c>
      <c r="F11" s="6" t="n">
        <v>5689300</v>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portion of operating lease liabilities</t>
        </is>
      </c>
      <c r="B13" s="5" t="n">
        <v>438700</v>
      </c>
      <c r="C13" s="4" t="inlineStr">
        <is>
          <t xml:space="preserve"> </t>
        </is>
      </c>
      <c r="D13" s="5" t="n">
        <v>438700</v>
      </c>
      <c r="E13" s="4" t="inlineStr">
        <is>
          <t xml:space="preserve"> </t>
        </is>
      </c>
      <c r="F13" s="5" t="n">
        <v>527200</v>
      </c>
    </row>
    <row r="14">
      <c r="A14" s="4" t="inlineStr">
        <is>
          <t>Operating lease liabilities, net of current portion</t>
        </is>
      </c>
      <c r="B14" s="5" t="n">
        <v>14053300</v>
      </c>
      <c r="C14" s="4" t="inlineStr">
        <is>
          <t xml:space="preserve"> </t>
        </is>
      </c>
      <c r="D14" s="5" t="n">
        <v>14053300</v>
      </c>
      <c r="E14" s="4" t="inlineStr">
        <is>
          <t xml:space="preserve"> </t>
        </is>
      </c>
      <c r="F14" s="5" t="n">
        <v>5154900</v>
      </c>
    </row>
    <row r="15">
      <c r="A15" s="4" t="inlineStr">
        <is>
          <t>Total operating lease liabilities</t>
        </is>
      </c>
      <c r="B15" s="6" t="n">
        <v>14492000</v>
      </c>
      <c r="C15" s="4" t="inlineStr">
        <is>
          <t xml:space="preserve"> </t>
        </is>
      </c>
      <c r="D15" s="6" t="n">
        <v>14492000</v>
      </c>
      <c r="E15" s="4" t="inlineStr">
        <is>
          <t xml:space="preserve"> </t>
        </is>
      </c>
      <c r="F15" s="6" t="n">
        <v>5682100</v>
      </c>
    </row>
    <row r="16">
      <c r="A16" s="3" t="inlineStr">
        <is>
          <t>Other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average remaining lease term (in years)</t>
        </is>
      </c>
      <c r="B17" s="4" t="inlineStr">
        <is>
          <t>12 years 10 months 24 days</t>
        </is>
      </c>
      <c r="C17" s="4" t="inlineStr">
        <is>
          <t xml:space="preserve"> </t>
        </is>
      </c>
      <c r="D17" s="4" t="inlineStr">
        <is>
          <t>12 years 10 months 24 days</t>
        </is>
      </c>
      <c r="E17" s="4" t="inlineStr">
        <is>
          <t xml:space="preserve"> </t>
        </is>
      </c>
      <c r="F17" s="4" t="inlineStr">
        <is>
          <t>11 years 8 months 12 days</t>
        </is>
      </c>
    </row>
    <row r="18">
      <c r="A18" s="4" t="inlineStr">
        <is>
          <t>Weighted-average discount rate%</t>
        </is>
      </c>
      <c r="B18" s="12" t="n">
        <v>0.065</v>
      </c>
      <c r="C18" s="4" t="inlineStr">
        <is>
          <t xml:space="preserve"> </t>
        </is>
      </c>
      <c r="D18" s="12" t="n">
        <v>0.065</v>
      </c>
      <c r="E18" s="4" t="inlineStr">
        <is>
          <t xml:space="preserve"> </t>
        </is>
      </c>
      <c r="F18" s="12" t="n">
        <v>0.0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Jun. 30, 2022</t>
        </is>
      </c>
      <c r="C1" s="2" t="inlineStr">
        <is>
          <t>Dec. 31, 2021</t>
        </is>
      </c>
    </row>
    <row r="2">
      <c r="A2" s="3" t="inlineStr">
        <is>
          <t>Maturities of operating lease liabilities</t>
        </is>
      </c>
      <c r="B2" s="4" t="inlineStr">
        <is>
          <t xml:space="preserve"> </t>
        </is>
      </c>
      <c r="C2" s="4" t="inlineStr">
        <is>
          <t xml:space="preserve"> </t>
        </is>
      </c>
    </row>
    <row r="3">
      <c r="A3" s="4" t="inlineStr">
        <is>
          <t>Remainder of 2022</t>
        </is>
      </c>
      <c r="B3" s="6" t="n">
        <v>359600</v>
      </c>
      <c r="C3" s="4" t="inlineStr">
        <is>
          <t xml:space="preserve"> </t>
        </is>
      </c>
    </row>
    <row r="4">
      <c r="A4" s="4" t="inlineStr">
        <is>
          <t>2023</t>
        </is>
      </c>
      <c r="B4" s="5" t="n">
        <v>1490900</v>
      </c>
      <c r="C4" s="4" t="inlineStr">
        <is>
          <t xml:space="preserve"> </t>
        </is>
      </c>
    </row>
    <row r="5">
      <c r="A5" s="4" t="inlineStr">
        <is>
          <t>2024</t>
        </is>
      </c>
      <c r="B5" s="5" t="n">
        <v>1734500</v>
      </c>
      <c r="C5" s="4" t="inlineStr">
        <is>
          <t xml:space="preserve"> </t>
        </is>
      </c>
    </row>
    <row r="6">
      <c r="A6" s="4" t="inlineStr">
        <is>
          <t>2025</t>
        </is>
      </c>
      <c r="B6" s="5" t="n">
        <v>1777700</v>
      </c>
      <c r="C6" s="4" t="inlineStr">
        <is>
          <t xml:space="preserve"> </t>
        </is>
      </c>
    </row>
    <row r="7">
      <c r="A7" s="4" t="inlineStr">
        <is>
          <t>2026 and thereafter</t>
        </is>
      </c>
      <c r="B7" s="5" t="n">
        <v>19653100</v>
      </c>
      <c r="C7" s="4" t="inlineStr">
        <is>
          <t xml:space="preserve"> </t>
        </is>
      </c>
    </row>
    <row r="8">
      <c r="A8" s="4" t="inlineStr">
        <is>
          <t>Total undiscounted lease payments</t>
        </is>
      </c>
      <c r="B8" s="5" t="n">
        <v>25015800</v>
      </c>
      <c r="C8" s="4" t="inlineStr">
        <is>
          <t xml:space="preserve"> </t>
        </is>
      </c>
    </row>
    <row r="9">
      <c r="A9" s="4" t="inlineStr">
        <is>
          <t>Discount factor</t>
        </is>
      </c>
      <c r="B9" s="5" t="n">
        <v>-9234057</v>
      </c>
      <c r="C9" s="4" t="inlineStr">
        <is>
          <t xml:space="preserve"> </t>
        </is>
      </c>
    </row>
    <row r="10">
      <c r="A10" s="4" t="inlineStr">
        <is>
          <t>Present value of lease liabilities</t>
        </is>
      </c>
      <c r="B10" s="5" t="n">
        <v>15781743</v>
      </c>
      <c r="C10" s="4" t="inlineStr">
        <is>
          <t xml:space="preserve"> </t>
        </is>
      </c>
    </row>
    <row r="11">
      <c r="A11" s="3" t="inlineStr">
        <is>
          <t>Maturities of finance lease liabilities</t>
        </is>
      </c>
      <c r="B11" s="4" t="inlineStr">
        <is>
          <t xml:space="preserve"> </t>
        </is>
      </c>
      <c r="C11" s="4" t="inlineStr">
        <is>
          <t xml:space="preserve"> </t>
        </is>
      </c>
    </row>
    <row r="12">
      <c r="A12" s="4" t="inlineStr">
        <is>
          <t>Present value of lease liabilities</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 Original Headquarters</t>
        </is>
      </c>
      <c r="B1" s="2" t="inlineStr">
        <is>
          <t>Jul. 29, 2022 USD ($)</t>
        </is>
      </c>
    </row>
    <row r="2">
      <c r="A2" s="3" t="inlineStr">
        <is>
          <t>Subsequent Event [Line Items]</t>
        </is>
      </c>
      <c r="B2" s="4" t="inlineStr">
        <is>
          <t xml:space="preserve"> </t>
        </is>
      </c>
    </row>
    <row r="3">
      <c r="A3" s="4" t="inlineStr">
        <is>
          <t>Write-off of lease liability</t>
        </is>
      </c>
      <c r="B3" s="6" t="n">
        <v>164200</v>
      </c>
    </row>
    <row r="4">
      <c r="A4" s="4" t="inlineStr">
        <is>
          <t>Write off of right-of-use asset</t>
        </is>
      </c>
      <c r="B4" s="6" t="n">
        <v>15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Unaudited 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s, at Beginning of period at Dec. 31, 2020</t>
        </is>
      </c>
      <c r="B2" s="6" t="n">
        <v>773800</v>
      </c>
      <c r="C2" s="6" t="n">
        <v>127673900</v>
      </c>
      <c r="D2" s="6" t="n">
        <v>-95222300</v>
      </c>
      <c r="E2" s="6" t="n">
        <v>33225400</v>
      </c>
    </row>
    <row r="3">
      <c r="A3" s="4" t="inlineStr">
        <is>
          <t>Balances, at Beginning of period, Shares at Dec. 31, 2020</t>
        </is>
      </c>
      <c r="B3" s="5" t="n">
        <v>77382473</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t>
        </is>
      </c>
      <c r="B5" s="6" t="n">
        <v>57400</v>
      </c>
      <c r="C5" s="5" t="n">
        <v>51751500</v>
      </c>
      <c r="D5" s="4" t="inlineStr">
        <is>
          <t xml:space="preserve"> </t>
        </is>
      </c>
      <c r="E5" s="5" t="n">
        <v>51808900</v>
      </c>
    </row>
    <row r="6">
      <c r="A6" s="4" t="inlineStr">
        <is>
          <t>Issuance of common stock, shares</t>
        </is>
      </c>
      <c r="B6" s="5" t="n">
        <v>5740000</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1319800</v>
      </c>
      <c r="D7" s="4" t="inlineStr">
        <is>
          <t xml:space="preserve"> </t>
        </is>
      </c>
      <c r="E7" s="5" t="n">
        <v>1319800</v>
      </c>
    </row>
    <row r="8">
      <c r="A8" s="4" t="inlineStr">
        <is>
          <t>Exercise of stock options</t>
        </is>
      </c>
      <c r="B8" s="6" t="n">
        <v>15700</v>
      </c>
      <c r="C8" s="5" t="n">
        <v>2021400</v>
      </c>
      <c r="D8" s="4" t="inlineStr">
        <is>
          <t xml:space="preserve"> </t>
        </is>
      </c>
      <c r="E8" s="5" t="n">
        <v>2037100</v>
      </c>
    </row>
    <row r="9">
      <c r="A9" s="4" t="inlineStr">
        <is>
          <t>Exercise of stock options, shares</t>
        </is>
      </c>
      <c r="B9" s="5" t="n">
        <v>1567086</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7105600</v>
      </c>
      <c r="E10" s="5" t="n">
        <v>-7105600</v>
      </c>
    </row>
    <row r="11">
      <c r="A11" s="4" t="inlineStr">
        <is>
          <t>Balances, at end of period at Mar. 31, 2021</t>
        </is>
      </c>
      <c r="B11" s="6" t="n">
        <v>846900</v>
      </c>
      <c r="C11" s="5" t="n">
        <v>182766600</v>
      </c>
      <c r="D11" s="5" t="n">
        <v>-102327900</v>
      </c>
      <c r="E11" s="5" t="n">
        <v>81285600</v>
      </c>
    </row>
    <row r="12">
      <c r="A12" s="4" t="inlineStr">
        <is>
          <t>Balances, at end of period, Shares at Mar. 31, 2021</t>
        </is>
      </c>
      <c r="B12" s="5" t="n">
        <v>84689559</v>
      </c>
      <c r="C12" s="4" t="inlineStr">
        <is>
          <t xml:space="preserve"> </t>
        </is>
      </c>
      <c r="D12" s="4" t="inlineStr">
        <is>
          <t xml:space="preserve"> </t>
        </is>
      </c>
      <c r="E12" s="4" t="inlineStr">
        <is>
          <t xml:space="preserve"> </t>
        </is>
      </c>
    </row>
    <row r="13">
      <c r="A13" s="4" t="inlineStr">
        <is>
          <t>Balances, at Beginning of period at Dec. 31, 2020</t>
        </is>
      </c>
      <c r="B13" s="6" t="n">
        <v>773800</v>
      </c>
      <c r="C13" s="5" t="n">
        <v>127673900</v>
      </c>
      <c r="D13" s="5" t="n">
        <v>-95222300</v>
      </c>
      <c r="E13" s="5" t="n">
        <v>33225400</v>
      </c>
    </row>
    <row r="14">
      <c r="A14" s="4" t="inlineStr">
        <is>
          <t>Balances, at Beginning of period, Shares at Dec. 31, 2020</t>
        </is>
      </c>
      <c r="B14" s="5" t="n">
        <v>77382473</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11527400</v>
      </c>
    </row>
    <row r="17">
      <c r="A17" s="4" t="inlineStr">
        <is>
          <t>Balances, at end of period at Jun. 30, 2021</t>
        </is>
      </c>
      <c r="B17" s="6" t="n">
        <v>847200</v>
      </c>
      <c r="C17" s="5" t="n">
        <v>184723700</v>
      </c>
      <c r="D17" s="5" t="n">
        <v>-106749700</v>
      </c>
      <c r="E17" s="5" t="n">
        <v>78821200</v>
      </c>
    </row>
    <row r="18">
      <c r="A18" s="4" t="inlineStr">
        <is>
          <t>Balances, at end of period, Shares at Jun. 30, 2021</t>
        </is>
      </c>
      <c r="B18" s="5" t="n">
        <v>84719345</v>
      </c>
      <c r="C18" s="4" t="inlineStr">
        <is>
          <t xml:space="preserve"> </t>
        </is>
      </c>
      <c r="D18" s="4" t="inlineStr">
        <is>
          <t xml:space="preserve"> </t>
        </is>
      </c>
      <c r="E18" s="4" t="inlineStr">
        <is>
          <t xml:space="preserve"> </t>
        </is>
      </c>
    </row>
    <row r="19">
      <c r="A19" s="4" t="inlineStr">
        <is>
          <t>Balances, at Beginning of period at Mar. 31, 2021</t>
        </is>
      </c>
      <c r="B19" s="6" t="n">
        <v>846900</v>
      </c>
      <c r="C19" s="5" t="n">
        <v>182766600</v>
      </c>
      <c r="D19" s="5" t="n">
        <v>-102327900</v>
      </c>
      <c r="E19" s="5" t="n">
        <v>81285600</v>
      </c>
    </row>
    <row r="20">
      <c r="A20" s="4" t="inlineStr">
        <is>
          <t>Balances, at Beginning of period, Shares at Mar. 31, 2021</t>
        </is>
      </c>
      <c r="B20" s="5" t="n">
        <v>84689559</v>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1905200</v>
      </c>
      <c r="D22" s="4" t="inlineStr">
        <is>
          <t xml:space="preserve"> </t>
        </is>
      </c>
      <c r="E22" s="5" t="n">
        <v>1905200</v>
      </c>
    </row>
    <row r="23">
      <c r="A23" s="4" t="inlineStr">
        <is>
          <t>Exercise of stock options</t>
        </is>
      </c>
      <c r="B23" s="6" t="n">
        <v>300</v>
      </c>
      <c r="C23" s="5" t="n">
        <v>51900</v>
      </c>
      <c r="D23" s="4" t="inlineStr">
        <is>
          <t xml:space="preserve"> </t>
        </is>
      </c>
      <c r="E23" s="5" t="n">
        <v>52200</v>
      </c>
    </row>
    <row r="24">
      <c r="A24" s="4" t="inlineStr">
        <is>
          <t>Exercise of stock options, shares</t>
        </is>
      </c>
      <c r="B24" s="5" t="n">
        <v>29786</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4421800</v>
      </c>
      <c r="E25" s="5" t="n">
        <v>-4421800</v>
      </c>
    </row>
    <row r="26">
      <c r="A26" s="4" t="inlineStr">
        <is>
          <t>Balances, at end of period at Jun. 30, 2021</t>
        </is>
      </c>
      <c r="B26" s="6" t="n">
        <v>847200</v>
      </c>
      <c r="C26" s="5" t="n">
        <v>184723700</v>
      </c>
      <c r="D26" s="5" t="n">
        <v>-106749700</v>
      </c>
      <c r="E26" s="5" t="n">
        <v>78821200</v>
      </c>
    </row>
    <row r="27">
      <c r="A27" s="4" t="inlineStr">
        <is>
          <t>Balances, at end of period, Shares at Jun. 30, 2021</t>
        </is>
      </c>
      <c r="B27" s="5" t="n">
        <v>84719345</v>
      </c>
      <c r="C27" s="4" t="inlineStr">
        <is>
          <t xml:space="preserve"> </t>
        </is>
      </c>
      <c r="D27" s="4" t="inlineStr">
        <is>
          <t xml:space="preserve"> </t>
        </is>
      </c>
      <c r="E27" s="4" t="inlineStr">
        <is>
          <t xml:space="preserve"> </t>
        </is>
      </c>
    </row>
    <row r="28">
      <c r="A28" s="4" t="inlineStr">
        <is>
          <t>Balances, at Beginning of period at Dec. 31, 2021</t>
        </is>
      </c>
      <c r="B28" s="6" t="n">
        <v>1012000</v>
      </c>
      <c r="C28" s="5" t="n">
        <v>376189600</v>
      </c>
      <c r="D28" s="5" t="n">
        <v>-114304500</v>
      </c>
      <c r="E28" s="5" t="n">
        <v>262897100</v>
      </c>
    </row>
    <row r="29">
      <c r="A29" s="4" t="inlineStr">
        <is>
          <t>Balances, at Beginning of period, Shares at Dec. 31, 2021</t>
        </is>
      </c>
      <c r="B29" s="5" t="n">
        <v>101202705</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2462400</v>
      </c>
      <c r="D31" s="4" t="inlineStr">
        <is>
          <t xml:space="preserve"> </t>
        </is>
      </c>
      <c r="E31" s="5" t="n">
        <v>2462400</v>
      </c>
    </row>
    <row r="32">
      <c r="A32" s="4" t="inlineStr">
        <is>
          <t>Exercise of stock options</t>
        </is>
      </c>
      <c r="B32" s="6" t="n">
        <v>3100</v>
      </c>
      <c r="C32" s="5" t="n">
        <v>889500</v>
      </c>
      <c r="D32" s="4" t="inlineStr">
        <is>
          <t xml:space="preserve"> </t>
        </is>
      </c>
      <c r="E32" s="5" t="n">
        <v>892600</v>
      </c>
    </row>
    <row r="33">
      <c r="A33" s="4" t="inlineStr">
        <is>
          <t>Exercise of stock options, shares</t>
        </is>
      </c>
      <c r="B33" s="5" t="n">
        <v>307187</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4067300</v>
      </c>
      <c r="E34" s="5" t="n">
        <v>-4067300</v>
      </c>
    </row>
    <row r="35">
      <c r="A35" s="4" t="inlineStr">
        <is>
          <t>Balances, at end of period at Mar. 31, 2022</t>
        </is>
      </c>
      <c r="B35" s="6" t="n">
        <v>1015100</v>
      </c>
      <c r="C35" s="5" t="n">
        <v>379541500</v>
      </c>
      <c r="D35" s="5" t="n">
        <v>-118371800</v>
      </c>
      <c r="E35" s="5" t="n">
        <v>262184800</v>
      </c>
    </row>
    <row r="36">
      <c r="A36" s="4" t="inlineStr">
        <is>
          <t>Balances, at end of period, Shares at Mar. 31, 2022</t>
        </is>
      </c>
      <c r="B36" s="5" t="n">
        <v>101509892</v>
      </c>
      <c r="C36" s="4" t="inlineStr">
        <is>
          <t xml:space="preserve"> </t>
        </is>
      </c>
      <c r="D36" s="4" t="inlineStr">
        <is>
          <t xml:space="preserve"> </t>
        </is>
      </c>
      <c r="E36" s="4" t="inlineStr">
        <is>
          <t xml:space="preserve"> </t>
        </is>
      </c>
    </row>
    <row r="37">
      <c r="A37" s="4" t="inlineStr">
        <is>
          <t>Balances, at Beginning of period at Dec. 31, 2021</t>
        </is>
      </c>
      <c r="B37" s="6" t="n">
        <v>1012000</v>
      </c>
      <c r="C37" s="5" t="n">
        <v>376189600</v>
      </c>
      <c r="D37" s="5" t="n">
        <v>-114304500</v>
      </c>
      <c r="E37" s="5" t="n">
        <v>262897100</v>
      </c>
    </row>
    <row r="38">
      <c r="A38" s="4" t="inlineStr">
        <is>
          <t>Balances, at Beginning of period, Shares at Dec. 31, 2021</t>
        </is>
      </c>
      <c r="B38" s="5" t="n">
        <v>101202705</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4" t="inlineStr">
        <is>
          <t xml:space="preserve"> </t>
        </is>
      </c>
      <c r="E40" s="5" t="n">
        <v>-12327500</v>
      </c>
    </row>
    <row r="41">
      <c r="A41" s="4" t="inlineStr">
        <is>
          <t>Balances, at end of period at Jun. 30, 2022</t>
        </is>
      </c>
      <c r="B41" s="6" t="n">
        <v>1016600</v>
      </c>
      <c r="C41" s="5" t="n">
        <v>382838300</v>
      </c>
      <c r="D41" s="5" t="n">
        <v>-126632000</v>
      </c>
      <c r="E41" s="5" t="n">
        <v>257222900</v>
      </c>
    </row>
    <row r="42">
      <c r="A42" s="4" t="inlineStr">
        <is>
          <t>Balances, at end of period, Shares at Jun. 30, 2022</t>
        </is>
      </c>
      <c r="B42" s="5" t="n">
        <v>101661288</v>
      </c>
      <c r="C42" s="4" t="inlineStr">
        <is>
          <t xml:space="preserve"> </t>
        </is>
      </c>
      <c r="D42" s="4" t="inlineStr">
        <is>
          <t xml:space="preserve"> </t>
        </is>
      </c>
      <c r="E42" s="4" t="inlineStr">
        <is>
          <t xml:space="preserve"> </t>
        </is>
      </c>
    </row>
    <row r="43">
      <c r="A43" s="4" t="inlineStr">
        <is>
          <t>Balances, at Beginning of period at Mar. 31, 2022</t>
        </is>
      </c>
      <c r="B43" s="6" t="n">
        <v>1015100</v>
      </c>
      <c r="C43" s="5" t="n">
        <v>379541500</v>
      </c>
      <c r="D43" s="5" t="n">
        <v>-118371800</v>
      </c>
      <c r="E43" s="5" t="n">
        <v>262184800</v>
      </c>
    </row>
    <row r="44">
      <c r="A44" s="4" t="inlineStr">
        <is>
          <t>Balances, at Beginning of period, Shares at Mar. 31, 2022</t>
        </is>
      </c>
      <c r="B44" s="5" t="n">
        <v>101509892</v>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5" t="n">
        <v>2972800</v>
      </c>
      <c r="D46" s="4" t="inlineStr">
        <is>
          <t xml:space="preserve"> </t>
        </is>
      </c>
      <c r="E46" s="5" t="n">
        <v>2972800</v>
      </c>
    </row>
    <row r="47">
      <c r="A47" s="4" t="inlineStr">
        <is>
          <t>Exercise of stock options</t>
        </is>
      </c>
      <c r="B47" s="6" t="n">
        <v>1500</v>
      </c>
      <c r="C47" s="5" t="n">
        <v>324000</v>
      </c>
      <c r="D47" s="4" t="inlineStr">
        <is>
          <t xml:space="preserve"> </t>
        </is>
      </c>
      <c r="E47" s="5" t="n">
        <v>325500</v>
      </c>
    </row>
    <row r="48">
      <c r="A48" s="4" t="inlineStr">
        <is>
          <t>Exercise of stock options, shares</t>
        </is>
      </c>
      <c r="B48" s="5" t="n">
        <v>151396</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5" t="n">
        <v>-8260200</v>
      </c>
      <c r="E49" s="5" t="n">
        <v>-8260200</v>
      </c>
    </row>
    <row r="50">
      <c r="A50" s="4" t="inlineStr">
        <is>
          <t>Balances, at end of period at Jun. 30, 2022</t>
        </is>
      </c>
      <c r="B50" s="6" t="n">
        <v>1016600</v>
      </c>
      <c r="C50" s="6" t="n">
        <v>382838300</v>
      </c>
      <c r="D50" s="6" t="n">
        <v>-126632000</v>
      </c>
      <c r="E50" s="6" t="n">
        <v>257222900</v>
      </c>
    </row>
    <row r="51">
      <c r="A51" s="4" t="inlineStr">
        <is>
          <t>Balances, at end of period, Shares at Jun. 30, 2022</t>
        </is>
      </c>
      <c r="B51" s="5" t="n">
        <v>101661288</v>
      </c>
      <c r="C51" s="4" t="inlineStr">
        <is>
          <t xml:space="preserve"> </t>
        </is>
      </c>
      <c r="D51" s="4" t="inlineStr">
        <is>
          <t xml:space="preserve"> </t>
        </is>
      </c>
      <c r="E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Unaudited Condensed Consolidated Statements of Cash Flows £ in Million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t>
        </is>
      </c>
      <c r="B4" s="6" t="n">
        <v>-12327500</v>
      </c>
      <c r="C4" s="6" t="n">
        <v>-115274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35000</v>
      </c>
      <c r="C6" s="5" t="n">
        <v>641400</v>
      </c>
    </row>
    <row r="7">
      <c r="A7" s="4" t="inlineStr">
        <is>
          <t>Net book value of consigned equipment sold</t>
        </is>
      </c>
      <c r="B7" s="5" t="n">
        <v>51400</v>
      </c>
      <c r="C7" s="5" t="n">
        <v>13900</v>
      </c>
    </row>
    <row r="8">
      <c r="A8" s="4" t="inlineStr">
        <is>
          <t>Loss on disposal of fixed assets</t>
        </is>
      </c>
      <c r="B8" s="4" t="inlineStr">
        <is>
          <t xml:space="preserve"> </t>
        </is>
      </c>
      <c r="C8" s="5" t="n">
        <v>19800</v>
      </c>
    </row>
    <row r="9">
      <c r="A9" s="4" t="inlineStr">
        <is>
          <t>Fair value adjustment of liability classified warrant</t>
        </is>
      </c>
      <c r="B9" s="4" t="inlineStr">
        <is>
          <t xml:space="preserve"> </t>
        </is>
      </c>
      <c r="C9" s="5" t="n">
        <v>358200</v>
      </c>
    </row>
    <row r="10">
      <c r="A10" s="4" t="inlineStr">
        <is>
          <t>Stock-based compensation</t>
        </is>
      </c>
      <c r="B10" s="5" t="n">
        <v>5435200</v>
      </c>
      <c r="C10" s="5" t="n">
        <v>3225000</v>
      </c>
    </row>
    <row r="11">
      <c r="A11" s="4" t="inlineStr">
        <is>
          <t>Amortization of discounts on short-term investments</t>
        </is>
      </c>
      <c r="B11" s="5" t="n">
        <v>-206100</v>
      </c>
      <c r="C11" s="5" t="n">
        <v>1900</v>
      </c>
    </row>
    <row r="12">
      <c r="A12" s="4" t="inlineStr">
        <is>
          <t>Non-cash interest expense</t>
        </is>
      </c>
      <c r="B12" s="4" t="inlineStr">
        <is>
          <t xml:space="preserve"> </t>
        </is>
      </c>
      <c r="C12" s="5" t="n">
        <v>5400</v>
      </c>
    </row>
    <row r="13">
      <c r="A13" s="3" t="inlineStr">
        <is>
          <t>Changes in operating assets and liabilities:</t>
        </is>
      </c>
      <c r="B13" s="4" t="inlineStr">
        <is>
          <t xml:space="preserve"> </t>
        </is>
      </c>
      <c r="C13" s="4" t="inlineStr">
        <is>
          <t xml:space="preserve"> </t>
        </is>
      </c>
    </row>
    <row r="14">
      <c r="A14" s="4" t="inlineStr">
        <is>
          <t>Accounts receivable</t>
        </is>
      </c>
      <c r="B14" s="5" t="n">
        <v>-555900</v>
      </c>
      <c r="C14" s="5" t="n">
        <v>-547300</v>
      </c>
    </row>
    <row r="15">
      <c r="A15" s="4" t="inlineStr">
        <is>
          <t>Accounts receivable - TIA</t>
        </is>
      </c>
      <c r="B15" s="5" t="n">
        <v>-475600</v>
      </c>
      <c r="C15" s="4" t="inlineStr">
        <is>
          <t xml:space="preserve"> </t>
        </is>
      </c>
    </row>
    <row r="16">
      <c r="A16" s="4" t="inlineStr">
        <is>
          <t>Inventory</t>
        </is>
      </c>
      <c r="B16" s="5" t="n">
        <v>-2639500</v>
      </c>
      <c r="C16" s="5" t="n">
        <v>-182300</v>
      </c>
    </row>
    <row r="17">
      <c r="A17" s="4" t="inlineStr">
        <is>
          <t>Prepaid expense and other current assets</t>
        </is>
      </c>
      <c r="B17" s="5" t="n">
        <v>1995800</v>
      </c>
      <c r="C17" s="5" t="n">
        <v>-342700</v>
      </c>
    </row>
    <row r="18">
      <c r="A18" s="4" t="inlineStr">
        <is>
          <t>Right of use asset - operating leases</t>
        </is>
      </c>
      <c r="B18" s="5" t="n">
        <v>-4741000</v>
      </c>
      <c r="C18" s="5" t="n">
        <v>554400</v>
      </c>
    </row>
    <row r="19">
      <c r="A19" s="4" t="inlineStr">
        <is>
          <t>Right of use asset-finance lease</t>
        </is>
      </c>
      <c r="B19" s="4" t="inlineStr">
        <is>
          <t xml:space="preserve"> </t>
        </is>
      </c>
      <c r="C19" s="5" t="n">
        <v>47600</v>
      </c>
    </row>
    <row r="20">
      <c r="A20" s="4" t="inlineStr">
        <is>
          <t>Other assets</t>
        </is>
      </c>
      <c r="B20" s="5" t="n">
        <v>-603800</v>
      </c>
      <c r="C20" s="5" t="n">
        <v>-1670200</v>
      </c>
    </row>
    <row r="21">
      <c r="A21" s="4" t="inlineStr">
        <is>
          <t>Accounts payable, accrued expenses and other</t>
        </is>
      </c>
      <c r="B21" s="5" t="n">
        <v>939900</v>
      </c>
      <c r="C21" s="5" t="n">
        <v>-992400</v>
      </c>
    </row>
    <row r="22">
      <c r="A22" s="4" t="inlineStr">
        <is>
          <t>Operating lease liability</t>
        </is>
      </c>
      <c r="B22" s="5" t="n">
        <v>8809900</v>
      </c>
      <c r="C22" s="5" t="n">
        <v>-584000</v>
      </c>
    </row>
    <row r="23">
      <c r="A23" s="4" t="inlineStr">
        <is>
          <t>Deferred revenue</t>
        </is>
      </c>
      <c r="B23" s="5" t="n">
        <v>563800</v>
      </c>
      <c r="C23" s="5" t="n">
        <v>1911800</v>
      </c>
    </row>
    <row r="24">
      <c r="A24" s="4" t="inlineStr">
        <is>
          <t>Other liabilities</t>
        </is>
      </c>
      <c r="B24" s="5" t="n">
        <v>-57200</v>
      </c>
      <c r="C24" s="5" t="n">
        <v>38000</v>
      </c>
    </row>
    <row r="25">
      <c r="A25" s="4" t="inlineStr">
        <is>
          <t>Net cash used in operating activities</t>
        </is>
      </c>
      <c r="B25" s="5" t="n">
        <v>-2775600</v>
      </c>
      <c r="C25" s="5" t="n">
        <v>-9028900</v>
      </c>
    </row>
    <row r="26">
      <c r="A26" s="3" t="inlineStr">
        <is>
          <t>Cash flows from investing activities:</t>
        </is>
      </c>
      <c r="B26" s="4" t="inlineStr">
        <is>
          <t xml:space="preserve"> </t>
        </is>
      </c>
      <c r="C26" s="4" t="inlineStr">
        <is>
          <t xml:space="preserve"> </t>
        </is>
      </c>
    </row>
    <row r="27">
      <c r="A27" s="4" t="inlineStr">
        <is>
          <t>Purchases of short-term investments</t>
        </is>
      </c>
      <c r="B27" s="5" t="n">
        <v>-131547700</v>
      </c>
      <c r="C27" s="5" t="n">
        <v>-35963100</v>
      </c>
    </row>
    <row r="28">
      <c r="A28" s="4" t="inlineStr">
        <is>
          <t>Maturities of short-term investments</t>
        </is>
      </c>
      <c r="B28" s="5" t="n">
        <v>207296000</v>
      </c>
      <c r="C28" s="5" t="n">
        <v>16000000</v>
      </c>
    </row>
    <row r="29">
      <c r="A29" s="4" t="inlineStr">
        <is>
          <t>Purchases of property and equipment</t>
        </is>
      </c>
      <c r="B29" s="5" t="n">
        <v>-12804800</v>
      </c>
      <c r="C29" s="5" t="n">
        <v>-1271100</v>
      </c>
    </row>
    <row r="30">
      <c r="A30" s="4" t="inlineStr">
        <is>
          <t>Proceeds from sale of equipment</t>
        </is>
      </c>
      <c r="B30" s="4" t="inlineStr">
        <is>
          <t xml:space="preserve"> </t>
        </is>
      </c>
      <c r="C30" s="5" t="n">
        <v>4600</v>
      </c>
    </row>
    <row r="31">
      <c r="A31" s="4" t="inlineStr">
        <is>
          <t>Net cash provided by (used in) investing activities</t>
        </is>
      </c>
      <c r="B31" s="5" t="n">
        <v>62943500</v>
      </c>
      <c r="C31" s="5" t="n">
        <v>-21229600</v>
      </c>
    </row>
    <row r="32">
      <c r="A32" s="3" t="inlineStr">
        <is>
          <t>Cash flows from financing activities:</t>
        </is>
      </c>
      <c r="B32" s="4" t="inlineStr">
        <is>
          <t xml:space="preserve"> </t>
        </is>
      </c>
      <c r="C32" s="4" t="inlineStr">
        <is>
          <t xml:space="preserve"> </t>
        </is>
      </c>
    </row>
    <row r="33">
      <c r="A33" s="4" t="inlineStr">
        <is>
          <t>Net proceeds from issuance of common stock</t>
        </is>
      </c>
      <c r="B33" s="4" t="inlineStr">
        <is>
          <t xml:space="preserve"> </t>
        </is>
      </c>
      <c r="C33" s="5" t="n">
        <v>51808900</v>
      </c>
    </row>
    <row r="34">
      <c r="A34" s="4" t="inlineStr">
        <is>
          <t>Principal payments on notes payable</t>
        </is>
      </c>
      <c r="B34" s="4" t="inlineStr">
        <is>
          <t xml:space="preserve"> </t>
        </is>
      </c>
      <c r="C34" s="5" t="n">
        <v>-4922400</v>
      </c>
    </row>
    <row r="35">
      <c r="A35" s="4" t="inlineStr">
        <is>
          <t>Proceeds from exercise of stock options</t>
        </is>
      </c>
      <c r="B35" s="5" t="n">
        <v>1218100</v>
      </c>
      <c r="C35" s="5" t="n">
        <v>2089300</v>
      </c>
    </row>
    <row r="36">
      <c r="A36" s="4" t="inlineStr">
        <is>
          <t>Principal payments on finance leases</t>
        </is>
      </c>
      <c r="B36" s="4" t="inlineStr">
        <is>
          <t xml:space="preserve"> </t>
        </is>
      </c>
      <c r="C36" s="5" t="n">
        <v>-49300</v>
      </c>
    </row>
    <row r="37">
      <c r="A37" s="4" t="inlineStr">
        <is>
          <t>Net cash provided by financing activities</t>
        </is>
      </c>
      <c r="B37" s="5" t="n">
        <v>1218100</v>
      </c>
      <c r="C37" s="5" t="n">
        <v>48926500</v>
      </c>
    </row>
    <row r="38">
      <c r="A38" s="4" t="inlineStr">
        <is>
          <t>Net increase in cash and cash equivalents</t>
        </is>
      </c>
      <c r="B38" s="5" t="n">
        <v>61386000</v>
      </c>
      <c r="C38" s="5" t="n">
        <v>18668000</v>
      </c>
    </row>
    <row r="39">
      <c r="A39" s="4" t="inlineStr">
        <is>
          <t>Cash and cash equivalents, beginning of period</t>
        </is>
      </c>
      <c r="B39" s="5" t="n">
        <v>47782400</v>
      </c>
      <c r="C39" s="5" t="n">
        <v>18755200</v>
      </c>
    </row>
    <row r="40">
      <c r="A40" s="4" t="inlineStr">
        <is>
          <t>Cash and cash equivalents, end of period</t>
        </is>
      </c>
      <c r="B40" s="5" t="n">
        <v>109168400</v>
      </c>
      <c r="C40" s="5" t="n">
        <v>37423200</v>
      </c>
    </row>
    <row r="41">
      <c r="A41" s="3" t="inlineStr">
        <is>
          <t>Supplemental cash flow information:</t>
        </is>
      </c>
      <c r="B41" s="4" t="inlineStr">
        <is>
          <t xml:space="preserve"> </t>
        </is>
      </c>
      <c r="C41" s="4" t="inlineStr">
        <is>
          <t xml:space="preserve"> </t>
        </is>
      </c>
    </row>
    <row r="42">
      <c r="A42" s="4" t="inlineStr">
        <is>
          <t>Cash paid for interest</t>
        </is>
      </c>
      <c r="B42" s="4" t="inlineStr">
        <is>
          <t xml:space="preserve"> </t>
        </is>
      </c>
      <c r="C42" s="5" t="n">
        <v>419200</v>
      </c>
    </row>
    <row r="43">
      <c r="A43" s="3" t="inlineStr">
        <is>
          <t>Supplemental disclosure of non-cash investing and financing activities:</t>
        </is>
      </c>
      <c r="B43" s="4" t="inlineStr">
        <is>
          <t xml:space="preserve"> </t>
        </is>
      </c>
      <c r="C43" s="4" t="inlineStr">
        <is>
          <t xml:space="preserve"> </t>
        </is>
      </c>
    </row>
    <row r="44">
      <c r="A44" s="4" t="inlineStr">
        <is>
          <t>Property and equipment purchases included in accounts payable</t>
        </is>
      </c>
      <c r="B44" s="6" t="n">
        <v>1074400</v>
      </c>
      <c r="C44" s="5" t="n">
        <v>6000</v>
      </c>
    </row>
    <row r="45">
      <c r="A45" s="4" t="inlineStr">
        <is>
          <t>Lease liability reduction due to operating lease modification</t>
        </is>
      </c>
      <c r="B45" s="4" t="inlineStr">
        <is>
          <t xml:space="preserve"> </t>
        </is>
      </c>
      <c r="C45" s="6" t="n">
        <v>304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MaxCyte, Inc. (the “Company”) is a global life sciences company focused on advancing the discovery, development and commercialization of next-generation cell therapies. The Company leverages its proprietary cell engineering technology platform to enable the programs of its biotechnology and pharmaceutical company customers who are engaged in cell therapy, including gene editing and immuno-oncology, as well as in drug discovery and development and biomanufacturing. The Company licenses and sells its instruments and technology and sells its consumables to developers of cell therapies and to pharmaceutical and biotechnology companies for use in drug discovery and development and biomanufacturing. In early 2020, the Company established a wholly owned subsidiary, CARMA Cell Therapies, Inc. (“CCTI”), as part of its development of CARMA, the Company’s proprietary, mRNA-based, clinical-stage, immuno-oncology cell therapy platform. CCTI ceased all material operations by the end of March 2021. The COVID-19 pandemic has disrupted economic markets and the economic impact, duration and spread of related effects is uncertain at this time and difficult to predict. As a result, it is not possible to ascertain the overall future impact of COVID-19 on the Company’s business and, depending upon the extent and severity of such effects, including, but not limited to potential slowdowns in customer operations, extension of sales cycles, shrinkage in customer capital budgets or delays in customers’ clinical trials, the pandemic could have a material adverse effect on the Company’s business, results of operations, financial condition and cash flows. The Company has made adjustments to its operating, sales and marketing practices to mitigate the effects of COVID-19 restrictions which reduced planned spending, particularly on travel and marketing expenditures. In addition, COVID-19 restrictions may have delayed or slowed the research activities of some existing and prospective customers. It is not possible to quantify the impact of COVID-19 on the Company’s revenues and expenses to date or its expected impact on future periods. The Company’s registration statement on Form S-1 related to its initial public offering of common stock in the United States (the “IPO”) was declared effective on July 29, 2021, and the Company’s common stock began trading on the Nasdaq Global Select Market on July 30, 2021. On August 3, 2021, the Company issued and sold 15,525,000 shares of common stock in the IPO at a price to the public of $13.00 per share, inclusive of 2,025,000 shares issued pursuant to the full exercise of the underwriters’ option to purchase additional shares. The IPO generated gross proceeds to the Company of $201.8 million. The Company received aggregate net proceeds of $184.3 million from the IPO after deducting aggregate underwriting commissions and offering costs of $17.6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interim financial statements have been prepared in accordance with accounting principles generally accepted in the United States of America (“U.S. GAAP”) for interim financial information and pursuant to the instructions to Form 10-Q and Article 10 of Regulation S-X of the United States Securities and Exchange Commission (the “SEC”). In the Company’s opinion, the accompanying unaudited condensed consolidated financial statements include all adjustments, consisting of normal recurring adjustments, which are necessary to present fairly the financial position, results of operations, and cash flows as of and for the periods presented. The condensed consolidated balance sheet at December 31, 2021 has been derived from audited consolidated financial statements as of that date. The unaudited condensed consolidated results of operations are not necessarily indicative of the results that may occur for the full fiscal year or any other future year or period. Certain information and footnotes disclosure normally included in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consolidated financial statements and notes included in the Company’s Annual Report on Form 10-K filed with the SEC on March 22, 2022. The prior year’s depreciation and amortization expenses included in individual functional operating expense categories were reclassified on the condensed consolidated statement of operations to one functional expense category “Depreciation and Amortization Expense” to conform with current year presentation. For the three and six months ended June 30, 2021, $322,900 and $634,400, respectively, was reclassified from other functional operating expenses to depreciation and amortization expense. This reclassification did not impact the Company’s condensed consolidated balance sheets, statements of cash flows, or statements of changes in stockholders’ equity. Significant Accounting Policies The Company’s significant accounting policies are disclosed in the footnotes to its audited consolidated financial statements for the year ended December 31, 2021 included in its Annual Report on Form 10-K and have not materially changed during the three and six months ended June 30, 2022. Basis of Consolidation The consolidated financial statements include the accounts of the Company and its wholly owned subsidiary, CCTI. All significant intercompany balances have been eliminated in consolidation. Concentration of Significant Customers Significant customers are those that accounted for 10% or more of the Company’s total revenue for the period or accounts receivable as of the end of a reporting period. During the three and six months ended June 30, 2022, one customer represented 25% and 29% of revenue, respectively. During the three and six months ended June 30, 2021, one customer represented 17% and 18% of revenue, respectively. As of June 30, 2022, two customers accounted for 34% and 11% of accounts receivable, respectively. As of December 31, 2021, two customers accounted for 16% and 13% of accounts receivable, respectively. Certain components included in the Company’s products are obtained from a single source or a limited group of suppliers. During the three and six months ended June 30, 2022, the Company purchased 35% and 32% of its inventory from two and one suppliers, respectively. During the three and six months ended June 30, 2021, the Company purchased 56% and 48% of its inventory from three and two suppliers, respectively. As of June 30, 2022, none of the amounts payable to individual suppliers exceeded 10% of total accounts payable. At December 31, 2021, amounts payable to one supplier represented 14% of total accounts payable. Accounts Receivable Accounts receivable are reduced by an allowance for doubtful accounts, if needed. The Company determined that no allowance was necessary at June 30, 2022 or December 31, 2021. Foreign Currency The Company’s functional currency is the US dollar; transactions denominated in foreign currencies are subject to currency risk. The Company recognized $48,900 and $3,600 in foreign currency transaction losses for the three months ended June 30, 2022 and 2021, respectively. The Company recognized $72,200 and $23,400 in foreign currency transaction losses for the six months ended June 30, 2022 and 2021, respectively. Net gains or losses arising from foreign currency exchange rate fluctuations on transactions are included in general and administrative expense. Leases For transactions in which the Company is the lessee, at the inception of a contract, the Company determines if the arrangement is, or contains, a lease. See Note 8 for additional details about leases under which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ver revenue recognition related to lease agreements.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and in the prior year periods stock purchase warrants, was 15.8 million for the three and six months ended June 30, 2022 and 12.2 million for the three and six months ended June 30, 2021. Recent Accounting Pronouncements New Accounting Pronouncements Not Yet Adopted In June 2016, the Financial Accounting Standards Board (“FASB”) has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current guidance is effective for fiscal years beginning after December 15, 2022, including interim periods within those fiscal years, with early adoption permitted. The adoption of certain amendments of this guidance must be applied on a modified retrospective basis and the adoption of the remaining amendments must be applied on a prospective basi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3. Revenue Revenue is principally from the sale of instruments and processing assemblies, and extended warranties and the lease of instruments, which lease agreements also include customer-specific milestone payments. In some arrangements, products and services have been sold together representing distinct performance obligations. In these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Revenue is recognized at the time control is transferred to the customer and the performance obligation is satisfied. Revenue from the sale of instruments and processing assemblies is generally recognized at the time of shipment to the customer, provided that no significant vendor obligations remain and collectability is reasonably assured. Revenue from equipment leases is recognized ratably over the contractual term of the lease agreement and when specific milestones are achieved by a customer. Licensing fee revenue is recognized ratably over the license period. Revenue from fees for research services is recognized when services have been provided. Disaggregation of Revenue The following table depicts the disaggregation of revenue by type of contract: ​ ​ ​ ​ ​ ​ ​ ​ ​ ​ ​ ​ ​ ​ ​ ​ ​ ​ ​ ​ ​ ​ ​ ​ ​ Three months ended June 30, 2022 ​ Six months ended June 30, 2022 ​ ​ ​ Revenue from ​ Revenue ​ ​ ​ ​ Revenue from ​ Revenue ​ ​ ​ ​ ​ ​ Contracts ​ from ​ ​ ​ Contracts ​ from ​ ​ ​ ​ ​ with ​ Lease ​ Total ​ with ​ Lease ​ Total ​ ​ Customers Elements Revenue Customers Elements Revenue ​ Product sales ​ $ 6,811,500 ​ $ — ​ $ 6,811,500 ​ $ 13,379,200 ​ $ — ​ $ 13,379,200 ​ Lease elements ​ — ​ 2,625,700 ​ 2,625,700 ​ — ​ 7,355,700 ​ 7,355,700 ​ Other ​ 170,600 ​ — ​ 170,600 ​ 460,200 ​ — ​ 460,200 ​ Total ​ $ 6,982,100 ​ $ 2,625,700 ​ $ 9,607,800 ​ $ 13,839,400 ​ $ 7,355,700 ​ $ 21,195,100 ​ ​ ​ ​ ​ ​ ​ ​ ​ ​ ​ ​ ​ ​ ​ ​ ​ ​ ​ ​ ​ ​ ​ ​ ​ Three months ended June 30, 2021 ​ Six months ended June 30, 2021 ​ ​ ​ Revenue from ​ Revenue ​ ​ ​ ​ Revenue from ​ Revenue ​ ​ ​ ​ ​ ​ Contracts ​ from ​ ​ ​ Contracts ​ from ​ ​ ​ ​ ​ with ​ Lease ​ Total ​ with ​ Lease ​ Total ​ ​ Customers Elements Revenue Customers Elements Revenue ​ Product sales ​ $ 4,041,600 ​ $ — ​ $ 4,041,600 ​ $ 8,117,400 ​ $ — ​ $ 8,117,400 ​ Lease elements ​ — ​ 2,889,700 ​ 2,889,700 ​ — ​ 5,145,600 ​ 5,145,600 ​ Other ​ 176,800 ​ — ​ 176,800 ​ 339,900 ​ — ​ 339,900 ​ Total ​ $ 4,218,400 ​ $ 2,889,700 ​ $ 7,108,100 ​ $ 8,457,300 ​ $ 5,145,600 ​ $ 13,602,900 ​ ​ Additional Disclosures Relating to Revenue from Contracts with Customers Deferred revenue represents payments received for performance obligations not yet satisfied and is presented as current or long-term in the accompanying condensed consolidated balance sheets based on the expected timing and satisfaction of the underlying goods or services. Deferred revenue was $7.7 million and $7.2 million as of June 30, 2022 and December 31, 2021, respectively. During the three and six months ended June 30, 2022, the Company recognized $2.7 million and $4.8 million, respectively, and during the three and six months ended June 30, 2021, the Company recognized $1.5 million and $3.5 million, respectively, of revenue that was included in deferred revenue at the beginning of such periods. Remaining contract consideration for which revenue has not been recognized due to unsatisfied performance obligations with a duration greater than one year at June 30, 2022 was $693,800, of which the Company expects to recognize $300,800 in one year or less, $175,800 in one to two years, $48,200 in two to three years, and $169,000 thereafter For the three and six months ended June 30, 2022 and 2021, the Company did not incur, and therefore did not defer, any material incremental costs to obtain contracts or costs to fulfill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02:33Z</dcterms:created>
  <dcterms:modified xmlns:dcterms="http://purl.org/dc/terms/" xmlns:xsi="http://www.w3.org/2001/XMLSchema-instance" xsi:type="dcterms:W3CDTF">2022-08-10T21:02:33Z</dcterms:modified>
</cp:coreProperties>
</file>